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STATEMENTS" sheetId="9" state="visible" r:id="rId9"/>
    <sheet xmlns:r="http://schemas.openxmlformats.org/officeDocument/2006/relationships" name="REAL PROPERTY INVESTMENTS" sheetId="10" state="visible" r:id="rId10"/>
    <sheet xmlns:r="http://schemas.openxmlformats.org/officeDocument/2006/relationships" name="SALE OF INTEREST IN REAL PROPER" sheetId="11" state="visible" r:id="rId11"/>
    <sheet xmlns:r="http://schemas.openxmlformats.org/officeDocument/2006/relationships" name="DISTRIBUTIONS RECEIVABLE FROM L"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STATEMENTS (Tables)" sheetId="20" state="visible" r:id="rId20"/>
    <sheet xmlns:r="http://schemas.openxmlformats.org/officeDocument/2006/relationships" name="REAL PROPERTY INVESTMENTS (Tabl" sheetId="21" state="visible" r:id="rId21"/>
    <sheet xmlns:r="http://schemas.openxmlformats.org/officeDocument/2006/relationships" name="DEBT (Tables)" sheetId="22" state="visible" r:id="rId22"/>
    <sheet xmlns:r="http://schemas.openxmlformats.org/officeDocument/2006/relationships" name="INTEREST RATE SWAP DERIVATIVES "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BUSINESS AND ORGANIZATION (Deta" sheetId="26" state="visible" r:id="rId26"/>
    <sheet xmlns:r="http://schemas.openxmlformats.org/officeDocument/2006/relationships" name="SUMMARY OF SIGNIFICANT ACCOUN27" sheetId="27" state="visible" r:id="rId27"/>
    <sheet xmlns:r="http://schemas.openxmlformats.org/officeDocument/2006/relationships" name="RESTATEMENTS (Details)" sheetId="28" state="visible" r:id="rId28"/>
    <sheet xmlns:r="http://schemas.openxmlformats.org/officeDocument/2006/relationships" name="RESTATEMENTS (Details Textual)" sheetId="29" state="visible" r:id="rId29"/>
    <sheet xmlns:r="http://schemas.openxmlformats.org/officeDocument/2006/relationships" name="REAL PROPERTY INVESTMENTS (Deta" sheetId="30" state="visible" r:id="rId30"/>
    <sheet xmlns:r="http://schemas.openxmlformats.org/officeDocument/2006/relationships" name="REAL PROPERTY INVESTMENTS (De31" sheetId="31" state="visible" r:id="rId31"/>
    <sheet xmlns:r="http://schemas.openxmlformats.org/officeDocument/2006/relationships" name="REAL PROPERTY INVESTMENTS (De32" sheetId="32" state="visible" r:id="rId32"/>
    <sheet xmlns:r="http://schemas.openxmlformats.org/officeDocument/2006/relationships" name="REAL PROPERTY INVESTMENTS (De33" sheetId="33" state="visible" r:id="rId33"/>
    <sheet xmlns:r="http://schemas.openxmlformats.org/officeDocument/2006/relationships" name="REAL PROPERTY INVESTMENTS (De34" sheetId="34" state="visible" r:id="rId34"/>
    <sheet xmlns:r="http://schemas.openxmlformats.org/officeDocument/2006/relationships" name="REAL PROPERTY INVESTMENTS (De35" sheetId="35" state="visible" r:id="rId35"/>
    <sheet xmlns:r="http://schemas.openxmlformats.org/officeDocument/2006/relationships" name="REAL PROPERTY INVESTMENTS (De36" sheetId="36" state="visible" r:id="rId36"/>
    <sheet xmlns:r="http://schemas.openxmlformats.org/officeDocument/2006/relationships" name="REAL PROPERTY INVESTMENTS (De37" sheetId="37" state="visible" r:id="rId37"/>
    <sheet xmlns:r="http://schemas.openxmlformats.org/officeDocument/2006/relationships" name="REAL PROPERTY INVESTMENTS (De38" sheetId="38" state="visible" r:id="rId38"/>
    <sheet xmlns:r="http://schemas.openxmlformats.org/officeDocument/2006/relationships" name="REAL PROPERTY INVESTMENTS (De39" sheetId="39" state="visible" r:id="rId39"/>
    <sheet xmlns:r="http://schemas.openxmlformats.org/officeDocument/2006/relationships" name="SALE OF INTEREST IN REAL PROP40" sheetId="40" state="visible" r:id="rId40"/>
    <sheet xmlns:r="http://schemas.openxmlformats.org/officeDocument/2006/relationships" name="DISTRIBUTIONS RECEIVABLE FROM41" sheetId="41" state="visible" r:id="rId41"/>
    <sheet xmlns:r="http://schemas.openxmlformats.org/officeDocument/2006/relationships" name="DEBT (Details)" sheetId="42" state="visible" r:id="rId42"/>
    <sheet xmlns:r="http://schemas.openxmlformats.org/officeDocument/2006/relationships" name="DEBT (Details 1)" sheetId="43" state="visible" r:id="rId43"/>
    <sheet xmlns:r="http://schemas.openxmlformats.org/officeDocument/2006/relationships" name="DEBT (Details 2)" sheetId="44" state="visible" r:id="rId44"/>
    <sheet xmlns:r="http://schemas.openxmlformats.org/officeDocument/2006/relationships" name="DEBT (Details Textual)" sheetId="45" state="visible" r:id="rId45"/>
    <sheet xmlns:r="http://schemas.openxmlformats.org/officeDocument/2006/relationships" name="INTEREST RATE SWAP DERIVATIVE46" sheetId="46" state="visible" r:id="rId46"/>
    <sheet xmlns:r="http://schemas.openxmlformats.org/officeDocument/2006/relationships" name="INTEREST RATE SWAP DERIVATIVE47" sheetId="47" state="visible" r:id="rId47"/>
    <sheet xmlns:r="http://schemas.openxmlformats.org/officeDocument/2006/relationships" name="INTEREST RATE SWAP DERIVATIVE48" sheetId="48" state="visible" r:id="rId48"/>
    <sheet xmlns:r="http://schemas.openxmlformats.org/officeDocument/2006/relationships" name="FAIR VALUE DISCLOSURES (Details" sheetId="49" state="visible" r:id="rId49"/>
    <sheet xmlns:r="http://schemas.openxmlformats.org/officeDocument/2006/relationships" name="FAIR VALUE DISCLOSURES (Detai50"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6</t>
  </si>
  <si>
    <t>Jul. 13, 2017</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ich Uncles Real Estate Investment Trust I</t>
  </si>
  <si>
    <t>Entity Central Index Key</t>
  </si>
  <si>
    <t>Current Fiscal Year End Date</t>
  </si>
  <si>
    <t>--12-31</t>
  </si>
  <si>
    <t>Entity Filer Category</t>
  </si>
  <si>
    <t>Smaller Reporting Company</t>
  </si>
  <si>
    <t>Entity Common Stock, Shares Outstanding</t>
  </si>
  <si>
    <t>Condensed Consolidated Balance Sheets - USD ($)</t>
  </si>
  <si>
    <t>Dec. 31, 2015</t>
  </si>
  <si>
    <t>Real estate investments:</t>
  </si>
  <si>
    <t>Land</t>
  </si>
  <si>
    <t>Buildings and improvements</t>
  </si>
  <si>
    <t>Tenant origination and absorption costs</t>
  </si>
  <si>
    <t>Total real estate investments, cost</t>
  </si>
  <si>
    <t>Accumulated depreciation and amortization</t>
  </si>
  <si>
    <t>Total real estate investments, net</t>
  </si>
  <si>
    <t>Cash and cash equivalents</t>
  </si>
  <si>
    <t>Cash held in escrow</t>
  </si>
  <si>
    <t>Above-market leases, net</t>
  </si>
  <si>
    <t>Distributions receivable from limited partnerships (Note 6)</t>
  </si>
  <si>
    <t>Due from affiliates</t>
  </si>
  <si>
    <t>Purchase and other deposits</t>
  </si>
  <si>
    <t>Other assets</t>
  </si>
  <si>
    <t>TOTAL ASSETS</t>
  </si>
  <si>
    <t>LIABILITIES AND SHAREHOLDERS' EQUITY</t>
  </si>
  <si>
    <t>Mortgage notes payable, net</t>
  </si>
  <si>
    <t>Unsecured credit facility, net</t>
  </si>
  <si>
    <t>Accounts payable, accrued expenses and other liabilities</t>
  </si>
  <si>
    <t>Sales deposit liability (Note 5)</t>
  </si>
  <si>
    <t>Share repurchase payable</t>
  </si>
  <si>
    <t>Below-market lease, net</t>
  </si>
  <si>
    <t>Due to affiliates</t>
  </si>
  <si>
    <t>Interest rate swap derivatives</t>
  </si>
  <si>
    <t>TOTAL LIABILITIES</t>
  </si>
  <si>
    <t>Redeemable common stock</t>
  </si>
  <si>
    <t>Common stock $0.01 par value, 10,000,000, shares authorized, 8,220,835 shares issued and outstanding as of September 30, 2016 and 3,452,384 shares issued and outstanding as of December 31, 2015</t>
  </si>
  <si>
    <t>Additional paid-in-capital</t>
  </si>
  <si>
    <t>Cumulative distributions and net losses</t>
  </si>
  <si>
    <t>TOTAL SHAREHOLDERS' EQUITY</t>
  </si>
  <si>
    <t>Commitments and contingencies (Note 11)</t>
  </si>
  <si>
    <t xml:space="preserve"> </t>
  </si>
  <si>
    <t>TOTAL LIABILITIES AND SHARE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Sep. 30, 2015</t>
  </si>
  <si>
    <t>Revenue:</t>
  </si>
  <si>
    <t>Rental income</t>
  </si>
  <si>
    <t>Tenant recoveries</t>
  </si>
  <si>
    <t>Total revenue</t>
  </si>
  <si>
    <t>Expenses:</t>
  </si>
  <si>
    <t>Fees to affiliates (Note 10)</t>
  </si>
  <si>
    <t>General and administrative</t>
  </si>
  <si>
    <t>Depreciation and amortization</t>
  </si>
  <si>
    <t>Interest expense</t>
  </si>
  <si>
    <t>Property expenses</t>
  </si>
  <si>
    <t>Acquisition costs</t>
  </si>
  <si>
    <t>Total expenses</t>
  </si>
  <si>
    <t>Other income:</t>
  </si>
  <si>
    <t>Interest income</t>
  </si>
  <si>
    <t>Other non-operating income</t>
  </si>
  <si>
    <t>Total other income</t>
  </si>
  <si>
    <t>Net loss</t>
  </si>
  <si>
    <t>Net loss per share, basic and diluted</t>
  </si>
  <si>
    <t>Weighted-average number of common shares outstanding, basic and diluted</t>
  </si>
  <si>
    <t>Dividends declared per common share</t>
  </si>
  <si>
    <t>Condensed Consolidated Statement of Shareholders' Equity - 9 months ended Sep. 30, 2016 - USD ($)</t>
  </si>
  <si>
    <t>Total</t>
  </si>
  <si>
    <t>Common Stock [Member]</t>
  </si>
  <si>
    <t>Additional Paid-in Capital [Member]</t>
  </si>
  <si>
    <t>Cumulative Distributions and Net Losses [Member]</t>
  </si>
  <si>
    <t>Balance at Dec. 31, 2015</t>
  </si>
  <si>
    <t>Balance (in shares) at Dec. 31, 2015</t>
  </si>
  <si>
    <t>Issuance of common stock</t>
  </si>
  <si>
    <t>Issuance of common stock (in shares)</t>
  </si>
  <si>
    <t>Dividends declared</t>
  </si>
  <si>
    <t>Common stock awarded for services</t>
  </si>
  <si>
    <t>Common stock awarded for services (In Shares)</t>
  </si>
  <si>
    <t>Repurchase of common stock</t>
  </si>
  <si>
    <t>Repurchase of common stock (in shares)</t>
  </si>
  <si>
    <t>Transfers to redeemable common stock</t>
  </si>
  <si>
    <t>Balance at Sep. 30, 2016</t>
  </si>
  <si>
    <t>Balance (in shares) at Sep. 30, 2016</t>
  </si>
  <si>
    <t>Condensed Consolidated Statements of Cash Flows - USD ($)</t>
  </si>
  <si>
    <t>CASH FLOWS FROM OPERATING ACTIVITIES</t>
  </si>
  <si>
    <t>Adjustments to reconcile net loss to net cash provided by operating activities:</t>
  </si>
  <si>
    <t>Straight-line rents</t>
  </si>
  <si>
    <t>Amortization of deferred financing costs</t>
  </si>
  <si>
    <t>Amortization of above-market lease</t>
  </si>
  <si>
    <t>Amortization of below-market leases</t>
  </si>
  <si>
    <t>Distributions from earnings in limited partnerships</t>
  </si>
  <si>
    <t>Unrealized losses on interest rate swaps</t>
  </si>
  <si>
    <t>Expensed organization and offering costs</t>
  </si>
  <si>
    <t>Expensed acquisition fees and costs</t>
  </si>
  <si>
    <t>Changes in operating assets and liabilities:</t>
  </si>
  <si>
    <t>Due from affiliate</t>
  </si>
  <si>
    <t>Net cash provided by operating activities</t>
  </si>
  <si>
    <t>CASH FLOWS FROM INVESTING ACTIVITIES</t>
  </si>
  <si>
    <t>Acquisition of real estate</t>
  </si>
  <si>
    <t>Payment of acquisition fees and costs</t>
  </si>
  <si>
    <t>Refundable purchase deposits and other acquisition costs</t>
  </si>
  <si>
    <t>Distributions of sales proceeds from limited partnerships</t>
  </si>
  <si>
    <t>Website development and trademark</t>
  </si>
  <si>
    <t>Net cash used in investing activities</t>
  </si>
  <si>
    <t>CASH FLOWS FROM FINANCING ACTIVITIES</t>
  </si>
  <si>
    <t>Proceeds from mortgage note payable</t>
  </si>
  <si>
    <t>Cash held in escrow from mortgage financing</t>
  </si>
  <si>
    <t>Principal payments on mortgage note payable</t>
  </si>
  <si>
    <t>Borrowings on unsecured credit facility</t>
  </si>
  <si>
    <t>Repayments of unsecured credit facility</t>
  </si>
  <si>
    <t>Payment of deferred financing costs</t>
  </si>
  <si>
    <t>Proceeds from sale of an interest in real property recorded as a financing transaction</t>
  </si>
  <si>
    <t>Proceeds from issuance of common stock</t>
  </si>
  <si>
    <t>Payment of organization and offering costs</t>
  </si>
  <si>
    <t>Dividends paid to common share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Increase in share redemptions payable</t>
  </si>
  <si>
    <t>Reinvested dividends from common shareholders</t>
  </si>
  <si>
    <t>Purchase deposits applied to acquisition of real estate</t>
  </si>
  <si>
    <t>Security deposits assumed and prorations from acquisitions</t>
  </si>
  <si>
    <t>BUSINESS AND ORGANIZATION</t>
  </si>
  <si>
    <t>Accounting Policies [Abstract]</t>
  </si>
  <si>
    <t>Business Description and Basis of Presentation [Text Block]</t>
  </si>
  <si>
    <t xml:space="preserve"> Rich Uncles Real Estate Investment Trust I (the “Company”) was formed on March 7, 2012. The Company is an unincorporated association under the laws of the State of California and is treated as a real estate investment trust (“REIT”). From April 2012 until July 20, 2016 (“Termination Date”), the Company was engaged in an offering of its shares of common stock. The offering was made to California-only investors and was, therefore exempt from registration under the Securities Act of 1933, as amended. The Company continues to sell its shares to existing shareholders under the Company’s dividend reinvestment plan (the “Plan”). The number of shares authorized for issuance under the Company’s Plan is 3,000,000 Additionally, no later than the 10 th On April 29, 2016, the Company filed a registration statement on Form 10 with the Securities and Exchange Commission (the “SEC”) to register its common stock under the Securities Exchange Act of 1934, as amended. The Form 10 registration statement became effective on May 29, 2016. The Company was formed to primarily invest, directly or indirectly through investments in real estate owning entities, in single-tenant income-producing corporate properties located 80% in California and 20% in other states, which are leased to creditworthy tenants under long-term net leases. The Company’s goal is to generate current income for investors and long-term capital appreciation in the value of its properties. The Company holds its investments directly and/or through special purpose wholly owned limited liability companies or other subsidiaries. The Company holds its 70.14 The Company is externally managed by its advisor and sponsor, Rich Uncles, LLC (the “Advisor” or the “Sponsor”) whose members include Harold Hofer, Howard Makler, and Ray Wirta. Rich Uncles, LLC is a Delaware limited liability company registered to do business in California. The Company has entered into an agreement (the “Advisory Agreement”) with the Advisor. The current term of the Advisory Agreement ends on March 8, 2018. The Advisory Agreement may be renewed for an unlimited number of successive one-year periods upon the mutual consent of the Company and the Advisor. The Advisor may terminate the Advisory Agreement for any reason and without penalty upon 60 days’ written notice; and we may terminate the Advisory Agreement for cause as defined in the Advisory Agreement. Upon termination of the Advisory Agreement, the Advisor may be entitled to a termination fee.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 and certain costs incurred by the Advisor in providing services to the Company. In addition, the Advisor is entitled to certain other fees, including an incentive fee upon achieving certain performance goals, as detailed in the Advisory Agreement. The Advisor Agreement is terminable by a majority of the Company’s independent Board of Trustees or the Advisor on 60 days’ written notice with or without cause. The Sponsor also serves as the sponsor for Rich Uncles NNN REIT, Inc. The Company elected to be taxed as a REIT for U.S. federal income tax purposes under Sections 856 through 860 of the Internal Revenue Code of 1986, as amended, beginning with the year ended December 31, 2014.</t>
  </si>
  <si>
    <t>SUMMARY OF SIGNIFICANT ACCOUNTING POLICIES</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nine months ended September 30, 2016 are not necessarily indicative of the results that may be expected for the year ended December 31, 2016. The accompanying unaudited interim financial information should be read in conjunction with our December 31, 2015 audited financial statements included in our Form 10, as amended, filed with the SEC on February 10, 2017. The unaudited condensed consolidated financial statements include the accounts of the Company and directly wholly owned subsidiaries. All significant intercompany balances and transactions are eliminated in consolidation. For all periods presented, other comprehensive loss is the same as net loss. Cash held in escrow represents the proceeds from mortgage notes payable that are in transit at the balance sheet date. Real Estate Acquisition Valuation The Company records an acquisition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expensed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amortization expense over the remaining noncancelable term of the respective lease. Estimates of the fair value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 15 52 ⋅ Site/building improvements ⋅ 5 21 ⋅ Tenant improvements ⋅ Shorter of 15 ⋅ Tenant origination and absorption costs, and above-/below-market lease intangibles ⋅ Remaining contractual lease term with consideration as to above- and below-market extension options for above- and below-market lease intangible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September 30, 2016 and 2015, the Company did not record any impairment charges related to its real estate investments. Deferred financing costs represent commitment fees, financing coordination fees paid to Advisor,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Real estate sales are accounted for in accordance with ASC 360. The Company has a share repurchase program. When the Company became a SEC reporting company on May 29, 2016, it became subject to the SEC’s regulation limiting the maximum amount of shares that can be repurchased to 5% of the weighted average outstanding shares for the past twelve months. The maximum dollar amount that the Company can be required to repurchase at the balance sheet date is recorded as redeemable common stock. The Company has adopted the Plan through which common share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offering. The Company enters into derivative instruments for risk management purposes to hedge its exposure to cash flow variability caused by changing interest rates on its variable rate mortgage notes payable. The Company records these derivative instruments at fair value in the accompanying consolidated balance sheets. The company’s mortgage derivative instruments do not meet the hedge accounting criteria and therefore the changes in fair value are recorded as gain or loss on derivative instruments in the accompanying consolidated statement of operations. Advertising costs relating to the Offering are expensed as incurred. Advertising costs expensed were $ 280,468 307,710 1,483,033 840,161 At September 30, 2016, with one exception, the Company was invested in single-tenant income-producing properties. The Company’s real estate properties exhibit similar long-term financial performance and have similar economic characteristics to each other. As of September 30, 2016 and December 31, 2015, the Company aggregated its investments in real estate into one reportable segment.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three and six months periods ended September 30, 2016 and 2015.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 New Accounting Standards Issued and Adopted In April 2015, the FASB issued Accounting Standard Update (“ASU”) No. 2015-03, Interest  Imputation of Interest (Subtopic 835-30) Interest - Imputation of Interest (Subtopic 835-30), Presentation and Subsequent Measurement of Debt Issuance Costs Associated with Line-of-Credit Arrangements In February 2015, the FASB issued ASU No. 2015-02, Consolidation (Topic 810): Amendments to the Consolidation Analysis In November 2016, the FASB issued ASU No. 2016-18, Statement of Cash Flows (Topic 230): Restricted Cash In August 2016, the FASB issued ASU No. 2016-15, Statement of Cash Flows (Topic 230): Classification of Certain Cash Receipts and Cash Payments In August 2014, the FASB issued ASU No. 2014-15, Presentation of Financial Statements (Subtopic 205-40) Disclosure of Uncertainties about an Entity’s Ability to Continue as a Going Concern In January 2017, the FASB issued ASU No. 2017-01, Business Combinations (Topic 805): Clarifying the Definition of a Business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STATEMENTS</t>
  </si>
  <si>
    <t>Accounting Changes and Error Corrections [Abstract]</t>
  </si>
  <si>
    <t>Accounting Changes and Error Corrections [Text Block]</t>
  </si>
  <si>
    <t xml:space="preserve"> NOTE 3. RESTATEMENTS Restatement of December 31, 2015 Financial Statements In connection with the preparation of its June 30, 2016 consolidated financial statements, the Company identified and corrected several errors that where primarily related to business combinations being accounted for as asset acquisitions, accruing dividends before their declaration date, accruing organization and offering costs in excess of the 3 when there was not a strategic shift, and recording share repurchases payable. The Company also retrospectively As a result of adopting ASU 2016-15 on October 1, 2016, the Company classified organizational and offering costs as financing activities and acquisition fees and costs as investing activities. As Previously Restated Balance Sheet Total real estate investments, net $ 40,527,230 $ 40,633,288 All other assets 8,000,804 8,286,067 Total assets $ 48,528,034 $ 48,919,355 Dividends payable $ 542,030 $ - Below-market leases, net - 770,685 Share repurchases payable - 261,312 Due to affiliates 753,888 269,178 All other liabilities 14,799,509 14,737,441 Total liabilities 16,095,427 16,038,616 Common stock 34,582 34,524 Additional paid-in capital 34,721,362 34,277,669 Shareholders' distributions (1,214,135) - Treasury stock (232,106) - Cumulative distributions and net losses (877,096) (1,431,454) Total stockholders’ equity 32,432,607 32,880,739 Total liabilities and shareholders' equity $ 48,528,034 $ 48,919,355 Restatement of September 30, 2015 Financial Statements The restatement of the September 30, 2016 Financial Statements in addition to the errors corrected in the restatement of the December 31, 2015 Financial Statements. 5 of the restatement As Previously Restated Balance Sheet Total real estate investments, net $ 88,061,495 $ 85,918,539 Below-market leases, net (3,803,942) - All other assets 16,641,609 17,603,963 Total assets $ 100,899,162 $ 103,522,502 Below-market leases, net - 3,758,535 Sales deposit liability - 1,000,000 Derivatives liability - 462,557 All other liabilities 23,341,343 23,357,613 Total liabilities 23,341,343 28,578,705 Redeemable common stock - 1,116,077 Common stock 84,218 82,209 Additional paid-in capital 84,131,172 80,201,826 Shareholders' distributions (3,176,034) - Treasury stock (2,011,269) - Cumulative distributions and net losses (1,470,269) (6,456,315) Total stockholders’ equity 77,557,818 73,827,719 Total liabilities and shareholders' equity $ 100,899,162 $ 103,522,502 Statement of Operations for the three months ended September 30, 2016 Total Revenue $ 1,566,313 $ 1,917,889 Expenses Depreciation and amortization 755,951 945,335 General and administrative 116,045 349,504 Interest expense 376,539 124,606 All other expenses 588,271 619,388 Total expenses 1,836,806 2,038,833 Other income 70 70 Net loss $ (270,422) $ (120,874) Net loss per share basic and diluted $ (0.03) $ (0.01) Weighted average shares 7,995,670 8,123,880 As Previously Restated Statement of Operations for the nine months ended September 30, 2016 Total Revenue $ 3,556,167 $ 4,163,249 Expenses Depreciation and amortization 1,551,354 2,093,966 General and administrative 760,119 1,884,801 Interest expense 618,626 1,059,278 Property expenses 47,637 432,484 All other expenses 1,331,181 1,214,708 Total expenses 4,308,917 6,685,237 Interest income 121 121 Gain on sale of real estate properties 159,458 - Total other income 159,579 121 Net loss $ (593,170) $ (2,521,867) Net loss per share basic and diluted $ (0.10) $ (0.41) Weighted average shares 6,108,047 6,166,637 Statement of Cash Flows Net cash provided by operating activities $ 1,050,000 $ 2,404,456 Net cash provided by investing activities $ (38,858,134) $ (44,638,969) Net cash provided by financing activities $ 51,319,838 $ 55,798,771 </t>
  </si>
  <si>
    <t>REAL PROPERTY INVESTMENTS</t>
  </si>
  <si>
    <t>Real Estate [Abstract]</t>
  </si>
  <si>
    <t>Real Estate Disclosure [Text Block]</t>
  </si>
  <si>
    <t xml:space="preserve"> NOTE 4. REAL PROPERTY INVESTMENTS As of September 30, 2016, the Company’s real estate investment portfolio consisted of seventeen properties in three states consisting of ten retail, four office, and three industrial properties. Tenant Origination Accumulated Total Real Land, and Depreciation Estate Acquisition Property Buildings and Absorption and Investments, Property Location Date Type Improvements Costs Amortization net Chase Bank &amp; Great Clips Antioch, CA 8/22/2014 Retail $ 3,160,035 $ 668,200 $ (679,869) $ 3,148,366 Chevron Gas Station Rancho Cordova, CA 2/6/2015 Retail 2,600,000 - (117,390) 2,482,610 Chevron Gas Station San Jose, CA 5/29/2015 Retail 2,775,000 - (53,299) 2,721,701 Levins Sacramento, CA 8/19/2015 Industrial 3,750,000 - (239,489) 3,510,511 Chevron Gas Station (See Note 5) Roseville, CA 9/30/2015 Retail 2,800,000 - (99,547) 2,700,453 Island Pacific Supermarket Elk Grove, CA 10/1/2015 Retail 3,151,460 568,540 (164,222) 3,555,778 Dollar General Bakersfield, CA 11/11/2015 Retail 4,632,567 689,020 (168,035) 5,153,552 Rite Aid Lake Elsinore, CA 12/7/2015 Retail 6,663,449 968,285 (188,872) 7,442,862 PMI Preclinical San Carlos, CA 12/9/2015 Office 8,920,000 - (162,769) 8,757,231 EcoThrift Sacramento, CA 3/17/2016 Retail 4,486,993 541,729 (131,195) 4,897,527 GSA (MSHA) Vacaville, CA 4/5/2016 Office 2,998,232 456,645 (64,041) 3,390,836 PreK San Antonio San Antonio, TX 4/8/2016 Retail 11,851,540 1,593,451 (418,511) 13,026,480 Dollar Tree Morrow, GA 4/22/2016 Retail 1,248,156 206,844 (41,945) 1,413,055 Dinan Cars Morgan Hill, CA 6/21/2016 Industrial 4,651,845 654,155 (110,900) 5,195,100 Solar Turbines San Diego, CA 7/20/2016 Office 5,481,198 389,718 (39,409) 5,831,507 Amec Foster San Diego, CA 7/20/2016 Office 5,697,402 485,533 (40,640) 6,142,295 ITW Ripley El Dorado, CA 8/18/2016 Industrial 6,178,203 407,316 (36,844) 6,548,675 $ 81,046,080 $ 7,629,436 $ (2,756,977) $ 85,918,539 The following table provides summary information regarding the Company’s properties as of December 31, 2015: Property Land, Tenant Accumulated Total Real Chase Bank &amp; Great Clips $ 3,160,035 $ 668,200 $ (439,915) $ 3,388,320 Chevron Gas Station 2,600,000  $ (63,210) $ 2,536,790 Chevron Gas Station 2,775,000  $ (24,227) $ 2,750,773 Levins 3,750,000  $ (79,830) $ 3,670,170 Chevron Gas Station 2,800,000  $ (27,873) $ 2,772,127 Island Pacific Supermarket 3,151,460 568,540 $ (35,700) $ 3,684,300 Dollar General 4,632,567 689,020 $ (24,005) $ 5,297,582 Rite Aid 6,663,448 968,286 $ (9,941) $ 7,621,793 PMI Preclinical 8,920,000  $ (8,567) $ 8,911,433 $ 38,452,510 $ 2,894,046 $ (713,268) $ 40,633,288 Current Acquisitions Land, building Tenant origination Below- Purchase Property and improvements and absorption costs market leases price EcoThrift $ 4,486,993 $ 541,729 $ (278,722) $ 4,750,000 GSA (MSHA) 2,998,232 456,645 (279,877) 3,175,000 PreK San Antonio 11,851,540 1,593,451 (2,594,992) 10,849,999 Dollar Tree 1,248,156 206,844 - 1,455,000 Dinan Cars 4,651,845 654,155 - 5,306,000 Solar Turbines 5,481,198 389,718 - 5,870,916 Amec Foster 5,697,402 485,532 - 6,182,934 ITW Ripley 6,178,204 407,316 (144,521) 6,440,999 $ 42,593,570 $ 4,735,390 $ (3,298,112) $ 44,030,848 Purchase price $ 44,030,848 Purchase deposits applied (4,508,500) Security deposits assumed and proration (290,751) $ 39,231,597 The purchase price allocations reflected in the accompanying condensed consolidated financial statements are based upon estimates and assumptions that are subject to change within the measurement period for business combinations (up to one year from the acquisition date pursuant to ASC 805) that may impact the fair value of the assets and liabilities above (including real estate investments, other assets and accrued liabilities). The expiration of the leases of the Properties acquired during the nine months ended September 30, 2016 are as follows: Property Lease Expiration EcoThrift 2/28/2026 GSA (MSHA) 8/24/2026 PreK San Antonio 7/31/2021 Dollar Tree 7/31/2025 Dinan Cars 4/30/2023 ITW Ripley 8/1/2022 Solar Turbines 7/31/2021 Amec Foster 2/28/2021 The Company recorded these acquisitions as business combinations and expensed $ 326,747 913,689 1,052,510 1,644,081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October 1, 2016 through December 31, 2016 $ 1,908,576 2017 6,467,629 2018 6,304,126 2019 6,393,305 2020 6,508,538 2021 5,441,279 Beyond 2021 and thereafter 14,995,594 $ 48,019,047 Revenue Concentration Property and Location Effective Percentage of Amec Foster, CA $ 651,613 $ 10.16 % PreK San Antonio, TX $ 825,000 12.82 % As of September 30, 2016, no other tenants accounted for more than 10% of annualized base rent. Intangibles Tenant Origination and Above-Market Absorption Costs Leases Below-Market Leases Cost $ 7,629,436 $ 273,267 $ (4,097,924) Accumulated amortization (861,164) (17,708) 339,389 Net amount $ 6,768,272 $ 255,559 $ (3,758,535) As of December 31, 2015, the Company’s intangibles were as follows: Tenant Above-Market Below-Market Cost $ 2,894,045 $ 273,267 $ (799,812) Accumulated amortization (482,308) $ (932) $ 29,127 Net amount $ 2,411,737 $ 272,335 $ (770,685) The intangible assets are amortized over their remaining respective lease terms, which was approximately 7.28 Tenant origination and Above- Below- absorption Market Market costs Leases Leases Remaining 2016 amortization $ 289,694 $ 5,592 $ 160,482 2017 1,155,449 22,368 641,664 2018 959,797 22,368 626,079 2019 959,797 22,368 626,079 2020 959,797 22,368 626,079 2021 841,517 22,368 433,456 Thereafter 1,602,221 138,127 644,696 $ 6,768,272 $ 255,559 $ 3,758,535 Weighted average remaining amortization period 6.64 years 11.4 years 6.65 years Pro Forma Financial Data The pro forma results are not necessarily indicative of the operating results that would have been obtained had these transactions occurred at the beginning of the periods presented, nor are they necessarily indicative of future operating results. The following table summarizes, on an unaudited pro forma basis, the combined results of operations of the Company for the three and nine months ended September 30, 2016 and 2015. The Company acquired three properties during the three months ended September 30, 2016 and eight Properties for the nine months ended September 30, 2016. The following unaudited pro forma information for the three and nine months ended September June 30, 2016 has been prepared to give effect to the acquisitions as if the acquisitions had occurred on January 1, 2015. For the three months ended For the nine months ended Pro Forma: September 30, September 30, September 30, September 30, Total revenue $ 2,062,749 $ 1,475,557 $ 6,211,622 $ 4,268,646 Net income (loss) $ 543,016 $ 223,379 $ (943,012) $ 564,790 The unaudited pro forma information for the three and six months ended September 30, 2016 and 2015, was adjusted to exclude acquisition fees and costs of $ 326,747 913,739</t>
  </si>
  <si>
    <t>SALE OF INTEREST IN REAL PROPERTY</t>
  </si>
  <si>
    <t>Disposal Of Interest In Real Estate Property [Text Block]</t>
  </si>
  <si>
    <t xml:space="preserve"> NOTE 5. SALE OF INTEREST IN REAL PROPERTY In March 2016, the Company entered into a tenancy in common agreement and sold an undivided 29.86 1,000,000 13,751 31,779</t>
  </si>
  <si>
    <t>DISTRIBUTIONS RECEIVABLE FROM LIMITED PARTNERSHIPS</t>
  </si>
  <si>
    <t>Limited Liability Companies (LLCs) and Limited Partnerships (LPs) [Abstract]</t>
  </si>
  <si>
    <t>Distribution Receivable From Limited Partnership Investments [Text Block]</t>
  </si>
  <si>
    <t xml:space="preserve"> NOTE 6. DISTRIBUTIONS RECEIVABLE FROM LIMITED PARTNERSHIPS In December 2015, the four Del Taco limited partnerships that the Company had invested in were liquidated as a result of the partnerships selling all of the properties that they had invested in. The Company had an approximate three percentage limited partnership interest in each of the partnerships and accounted for them on the cost basis. In January 2016, the Company received a distribution of operating cash flow of $ 21,193 1,230,858</t>
  </si>
  <si>
    <t>DEBT</t>
  </si>
  <si>
    <t>Debt Disclosure [Abstract]</t>
  </si>
  <si>
    <t>Debt Disclosure [Text Block]</t>
  </si>
  <si>
    <t xml:space="preserve"> NOTE 7. DEBT Mortgage Notes Payable Deferred Effective Principal Financing Contractual Interest Loan Collateral Amount Costs Net Balance Interest Rate Rate (1) Maturity Chase Bank &amp; Great Clips $ 1,933,540 $ (35,675) $ 1,897,865 4.37% 4.37 % 2/5/2019 Levins* 2,222,918 (50,884) 2,172,034 One-month LIBOR + 1.93% 3.74 % 1/5/2021 Island Pacific Supermarket* 2,021,373 (47,930) 1,973,444 One-month LIBOR + 1.93% 3.74 % 1/5/2021 Dollar General 2,492,620 (80,947) 2,411,672 One-month LIBOR + 1.48% 3.38 % 3/5/2021 Rite Aid 3,927,559 (148,390) 3,779,169 One-month LIBOR + 1.50% 3.25 % 5/5/2021 PMI Preclinical 4,416,799 (185,809) 4,230,990 One-month LIBOR + 1.48% 3.38 % 3/5/2021 EcoThrift 2,840,475 (118,675) 2,721,800 One-month LIBOR + 1.21% 2.96 % 7/5/2021 GSA 1,931,795 (72,281) 1,859,514 One-month LIBOR + 1.25% 3.00 % 8/5/2021 $ 21,787,079 $ (740,591) $ 21,046,488 * Effective date of the swap agreement was 1/5/2016. (1) Contractual interest rate represents the interest rate in effect under the mortgage note payable as of September 30, 2016. Effective interest rate is calculated as the actual interest rate in effect as of September 30, 2016 (consisting of the contractual interest rate and the effect of the interest rate swap, if applicable). For further information regarding the Company’s interest rate swap derivative, see Note 8. As of December 31, 2015, the Company’s mortgage notes payable consisted of the following: Collateral Principal Deferred Net Contractual Effective Loan Chase Bank &amp; Great Clips $ 1,958,505 $ (39,559) $ 1,918,946 4.37% 4.37% 2/5/2019 Levins 2,250,000 (8,500) 2,241,500 One-month LIBOR + 1.93% One-month LIBOR + 1.93% 1/5/2021 Island Pacific Supermarket 2,046,000 (8,500) 2,037,500 One-month LIBOR + 1.93% One-month LIBOR + 1.93% 1/5/2021 $ 6,254,505 $ (56,559) $ 6,197,946 The mortgage notes payable provide for monthly payments of principal and interest. The mortgage loans payable have balloon payments that are due at loan maturity. The mortgage notes payable provide for monthly payments of principal and interest. The mortgage loans payable have balloon payments that are due at loan maturity. October 1, 2016 through December 31, 2016 $ 107,556 2017 437,819 2018 453,193 2019 2,279,606 2020 442,329 2021 18,066,576 Total $ 21,787,079 Unsecured Credit Facility On January 13, 2015, the Company (“Borrower”), entered into a credit agreement (the “Unsecured Credit Agreement”) with Pacific Mercantile Bank (“Lender”). The line of credit was completely paid off in January 2016 and no amounts were drawn on the line after January 2016. The Company canceled its line of credit with Pacific Mercantile Bank in June 2016. Three Months Ended Nine Months Ended September 30, September 30, September 30, September 30, Mortgage notes payable Interest expense (1) $ 183,948 $ 21,520 $ 422,506 $ 72,087 Amortization of deferred financing costs 38,813 3,063 76,123 8,623 Unrealized loss on interest rate swaps (see Note 8) (111,906) - 476,841 - Unsecured Credit Facility Interest expense - 5,921 39,779 22,335 Amortization of deferred financing costs - 2,940 12,250 16,924 Sales Deposit Liability 13,751 - 31,779 - Total interest expense $ 124,606 $ 33,444 $ 1,059,278 $ 119,969 (1) Includes $ 4,7621 96,174 14,284</t>
  </si>
  <si>
    <t>INTEREST RATE SWAP DERIVATIVES</t>
  </si>
  <si>
    <t>Derivative Instruments and Hedging Activities Disclosure [Abstract]</t>
  </si>
  <si>
    <t>Derivative Instruments and Hedging Activities Disclosure [Text Block]</t>
  </si>
  <si>
    <t xml:space="preserve"> NOTE 8.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2016, the Company (or wholly owned LLCs) entered into interest rate swap agreements with amortizing notional amounts relating to seven mortgage notes payable. The following table summarizes the notional amount and other information related to the Company’s interest rate swaps as of September 30, 2016. September 30, 2016 Derivative Number of Notional Reference Rate as Weighted Average Weighted Average Instruments Instruments (1) of 9/30/2016 Fixed Pay Rate Remaining Term Interest Rate Swap Derivatives 7 $ 20,011,000 One-month LIBOR/Fixed at 1.21%-1.93% 3.03% 4.3 years (1) The notional amount of the Company’s swaps decreases each month to correspond to the outstanding principal balance on the related mortgage. The maximum notional amount is shown above. The minimum notional amount (outstanding principal balance at the maturity date) is $ 16,224,800 September 30, 2016 Derivative Instrument Balance Sheet Location Number of Instruments Fair Value Interest Rate Swaps Interest rate swap derivatives, at fair value 7 (476,841) The change in fair value of a derivative instrument that is not designated as a cash flow hedge is recorded as interest expense in the accompanying consolidated statements of operations. None of the Company’s derivatives at September 30, 2016 were designated as hedging instruments, therefore the net realized loss recognized on interest rate swaps of (111,906) 476,841</t>
  </si>
  <si>
    <t>FAIR VALUE DISCLOSURES</t>
  </si>
  <si>
    <t>Fair Value Disclosures [Abstract]</t>
  </si>
  <si>
    <t>Fair Value Disclosures [Text Block]</t>
  </si>
  <si>
    <t xml:space="preserve"> NOTE 9. 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cash held in escrow, distributions receivable from limited partnerships, due from affiliates, purchase and other deposits, other assets, accounts payable, accrued expenses and other liabilities, sales deposit liability, share repurchase payable, and due to affiliates: These balances approximate their fair values due to the short maturities of these items. Derivative Instruments Unsecured Credit Facility Mortgage Notes Payable September 30, 2016 December 31, 2015 Face Value Carrying Value Fair Value Face Value Carrying Value Fair Value $ 21,787,078 $ 21,046,488 $ 21,171,146 $ 6,255,981 $ 6,180,946 $ 6,006,589 Disclosures of the fair values of financial instruments are based on pertinent information available to the Company as of September 30, 2016 and December 31, 2015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he actual value could be materially different from the Company’s estimate of value. Recurring Basis Total Quoted Prices in Active Significant Other Significant Interest rate swap derivatives $ 462,557 $ - $ 462,557 $ - </t>
  </si>
  <si>
    <t>RELATED PARTY TRANSACTIONS</t>
  </si>
  <si>
    <t>Related Party Transactions [Abstract]</t>
  </si>
  <si>
    <t>Related Party Transactions Disclosure [Text Block]</t>
  </si>
  <si>
    <t xml:space="preserve"> NOTE 10. RELATED PARTY TRANSACTIONS The costs incurred by the Company pursuant to the Advisory Agreement for the three and nine months ended September 30, 2016 and 2015 as well as the related amounts payable or receivable as of September 30, 2016 and December 31, 2015 are included in the table below. Three Nine September September Three Nine December December Incurred Receivable Payable Incurred Receivable Payable Expensed: Acquisition fees $ 267,147 $ 777,867 $ 32,923 $ - $ - $ - * $ - $ - Asset management fees 118,113 271,019 - 32,575 16,326 35,349 - 73,200 Disposition fees - 30,000 - - - - - Fees to affiliates 385,260 1,078,886 16,326 35,349 Property management fees ** 5,964 8,090 - 8,090 1,063 3,188 - 5,486 Reimbursable organizational and offering expenses 280,468 1,483,033 - 29,963 307,710 575,814 8,662 - Capitalized: Financing coordination fees 19,350 200,110 - 137,800 - - - 42,960 Other: Due to Advisor for costs advanced - 317,154 - 165,123 - - - 47,055 Due to other - SSLFO (1) - - - 100,477 - - - 100,477 Due from NNN (2) - 95,730 - - - - - - $ 691,042 $ 3,183,003 $ 32,923 $ 474,028 $ 325,098 $ 614,352 $ 8,662 $ 269,178 * In lieu of the REIT paying acquisition fees, the seller paid the acquisition fees through escrow. ** Property management fees are presented as “property expenses” in the condensed consolidated statement of operations. (1) These costs were incurred by SSLFO, an affiliate of the Sponsor, in connection with the organization and offering of the Company’s shares. (2) These costs were incurred in connection with the potential acquisition of a property by the Company. The property was acquired by Rich Uncles NNN REIT, Inc., Therefore, the Company has a receivable from Rich Uncles NNN REIT, Inc. Organizational and Offering Expenses During the offering, pursuant to the Advisory Agreement, the Company is obligated to reimburse the Sponsor or its affiliates for organizational and offering expenses (as defined by the Sponsor) paid by the Sponsor on behalf of the Company. The Company will reimburse the Sponsor for organizational and offering expenses up to 3.0% of gross offering proceeds. The Sponsor and affiliates will be responsible for any organizational and offering expenses related to the offering to the extent they exceed 3.0% of gross offering proceeds from the offering. As of September 30, 2016, the Sponsor has incurred organizational and offering expenses of $ 3,424,663 As of September 30, 2016 and December 31, 2015, the Company has reimbursed the Sponsor $ 2,495,748 1,051,341 2,525,712 1,042,678 29,963 8,662 Acquisition Fees The Company shall pay the Advisor a fee in an amount equal 3.0% of Company’s contract purchase price of its properties, as defined, as acquisition fees. Asset Management Fee The Company shall pay to the Advisor as compensation for the advisory services rendered to the Company, a monthly fee in an amount equal to 0.05 Financing Coordination Fee Other than with respect to any mortgage or other financing related to a property concurrent with its acquisition, if the Advisor or an affiliate provides a substantial amount of the services (as determined by a majority of the Company’s independent trust managers) in connection with the post-acquisition financing or refinancing of any debt that the Company obtains relative to a property, then the Company shall pay to the Advisor or such affiliate a financing coordination fee equal to 1.0 Property Management Fees If the Advisor or any of its affiliates provides a substantial amount of the property management services (as determined by a majority of the Company’s independent trust managers) for the Company’s properties, then the Company shall pay to the Advisor or such affiliate a property management fee equal to 1.5 Disposition Fees For substantial assistance in connection with the sale of properties, the Company shall pay to its Advisor or one of its affiliates 3.0 6 Leasing Commission Fees If the Advisor or any of its affiliates provides a substantial amount of the services (as determined by a majority of the Company’s independent trust managers) in connection with the Company’s leasing of its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6.0 Other Operating Expense Reimbursement Under the prospectus, total operating expenses of the Company are limited to the greater of 2 25</t>
  </si>
  <si>
    <t>COMMITMENTS AND CONTINGENCIES</t>
  </si>
  <si>
    <t>Commitments and Contingencies Disclosure [Abstract]</t>
  </si>
  <si>
    <t>Commitments and Contingencies Disclosure [Text Block]</t>
  </si>
  <si>
    <t xml:space="preserve"> NOTE 11. COMMITMENTS AND CONTINGENCIES Economic Dependency The Company depends on its Sponsor and its Advisor for certain services that are essential to the Company, including the sale of the Company’s shares of common stock under the Plan,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
  </si>
  <si>
    <t>SUBSEQUENT EVENTS</t>
  </si>
  <si>
    <t>Subsequent Events [Abstract]</t>
  </si>
  <si>
    <t>Subsequent Events [Text Block]</t>
  </si>
  <si>
    <t xml:space="preserve"> NOTE 12. SUBSEQUENT EVENTS The Company evaluates subsequent events up until the date the unaudited condensed consolidated financial statements are issued. Distributions On October 20, 2016, the Company’s board of trust managers declared dividends based on daily record dates for the period July 1, 2016 through September 30, 2016 at a rate of $ 0.0020380 1,529,518 October 20, 2016 1,093,599 On January 20, 2017, the Company’s board of trust managers declared dividends based on daily record dates for the period October 1, 2016 through December 31, 2016 at a rate of $ 0.0020380 1,548,589 January 20, 2017 1,092,631 On April 20, 2017 0.0020833 1,559,176 April 20, 2017 1,082,081 Acquisitions On November 4, 2016, through a wholly owned subsidiary, the Company acquired a 9,288 1,234,400 40,205 On November 15, 2016, the ITW Ripley, Solar Turbines, and Amec Foster buildings were contributed to a wholly-owned subsidiary. On December 1, 2016, through a wholly owned subsidiary, the Company acquired a 40,496 7,700,000 186,820 On December 23, 2016, through a wholly owned subsidiary, the Company acquired a 46,135 10,650,000 338,948 On March 15, 2017, through a wholly owned subsidiary, the Company acquired a 106,592 27,000,000 602,523 On June 29, 2017, through a wholly owned subsidiary, the Company acquired a 14,490 5,125,000 125,040 were used to pay 3,298,019 price Debt Financing On November 4, 2016, the Company obtained a $ 10,083,000 3.35 November 1, 2026 On December 2, 2016, the Company obtained a $ 5,425,000 4.25 April 1, 2023 On December 14, 2016, the Company obtained a $ 2,860,000 one-month LIBOR + 2.27% 4.02 January 2, 2022 On December 22, 2016, the Company obtained a $ 3,850,000 4.15 August 1, 2023 On March 14, 2017, the Company obtained a $638,012 mortgage loan through a nonaffiliated lender. The loan is secured by the DG  TX property. The mortgage loan has a fixed interest rate of 4.69% per annum and matures on March 13, 2022. On March 15, 2017, the Company obtained a $ 14,850,000 4.5 March 9, 2024 On March 28, 2017, the Company obtained a $ 5,527,600 4.5 April 1, 2022 Property Sale On April 27, 2017, the Company sold the Chevron Gas Station property in Rancho Cordova, CA to a third party for $ 3,434,000 800,000 Repurchase of common stock For the period from October 1, 2016 through July 13 repurchased 466,618 4,666,178 Legal Matters The U.S. Securities and Exchange Commission (the “SEC”) is conducting an investigation related to the advertising and sale of securities by the Company in connection with the offering. The investigation is a non-public fact 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Offering. The SEC’s investigation is ongoing. The Company has cooperated and intends to continue to cooperate with the SEC in this matter. The Company is unable to predict the likely outcome of the investigation or determine its potential impact, if any, on the Company.</t>
  </si>
  <si>
    <t>SUMMARY OF SIGNIFICANT ACCOUNTING POLICIES (Policies)</t>
  </si>
  <si>
    <t>Consolidation, Policy [Policy Text Block]</t>
  </si>
  <si>
    <t xml:space="preserve"> Basis of Presentation and Principles of Consolidation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nine months ended September 30, 2016 are not necessarily indicative of the results that may be expected for the year ended December 31, 2016. The accompanying unaudited interim financial information should be read in conjunction with our December 31, 2015 audited financial statements included in our Form 10, as amended, filed with the SEC on February 10, 2017. The unaudited condensed consolidated financial statements include the accounts of the Company and directly wholly owned subsidiaries. All significant intercompany balances and transactions are eliminated in consolidation.</t>
  </si>
  <si>
    <t>Comprehensive Income, Policy [Policy Text Block]</t>
  </si>
  <si>
    <t xml:space="preserve"> Other Comprehensive Income For all periods presented, other comprehensive loss is the same as net loss.</t>
  </si>
  <si>
    <t>Cash and Cash Equivalents, Restricted Cash and Cash Equivalents, Policy [Policy Text Block]</t>
  </si>
  <si>
    <t xml:space="preserve"> Cash held in Escrow Cash held in escrow represents the proceeds from mortgage notes payable that are in transit at the balance sheet date.</t>
  </si>
  <si>
    <t>Real Estate, Policy [Policy Text Block]</t>
  </si>
  <si>
    <t xml:space="preserve"> Real Estate Investments Real Estate Acquisition Valuation The Company records an acquisition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expensed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amortization expense over the remaining noncancelable term of the respective lease. Estimates of the fair value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 15 52 ⋅ Site/building improvements ⋅ 5 21 ⋅ Tenant improvements ⋅ Shorter of 15 ⋅ Tenant origination and absorption costs, and above-/below-market lease intangibles ⋅ Remaining contractual lease term with consideration as to above- and below-market extension options for above- and below-market lease intangible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September 30, 2016 and 2015, the Company did not record any impairment charges related to its real estate investments.</t>
  </si>
  <si>
    <t>Deferred Charges, Policy [Policy Text Block]</t>
  </si>
  <si>
    <t xml:space="preserve"> Deferred Financing Costs Deferred financing costs represent commitment fees, financing coordination fees paid to Advisor,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Revenue Recognition, Policy [Policy Text Block]</t>
  </si>
  <si>
    <t xml:space="preserve"> Revenue Recognition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t>
  </si>
  <si>
    <t>Real Estate Held for Development and Sale, Policy [Policy Text Block]</t>
  </si>
  <si>
    <t xml:space="preserve"> Real estate sales are accounted for in accordance with ASC 360.</t>
  </si>
  <si>
    <t>Redeemable Common Stock [Policy Text Block]</t>
  </si>
  <si>
    <t xml:space="preserve"> Redeemable common stock The Company has a share repurchase program. When the Company became a SEC reporting company on May 29, 2016, it became subject to the SEC’s regulation limiting the maximum amount of shares that can be repurchased to 5% of the weighted average outstanding shares for the past twelve months. The maximum dollar amount that the Company can be required to repurchase at the balance sheet date is recorded as redeemable common stock.</t>
  </si>
  <si>
    <t>Dividend Reinvestment Plan [Policy Text Block]</t>
  </si>
  <si>
    <t xml:space="preserve"> Dividend Reinvestment Plan The Company has adopted the Plan through which common share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offering.</t>
  </si>
  <si>
    <t>Derivatives, Reporting of Derivative Activity [Policy Text Block]</t>
  </si>
  <si>
    <t xml:space="preserve"> Derivative Instruments The Company enters into derivative instruments for risk management purposes to hedge its exposure to cash flow variability caused by changing interest rates on its variable rate mortgage notes payable. The Company records these derivative instruments at fair value in the accompanying consolidated balance sheets. The company’s mortgage derivative instruments do not meet the hedge accounting criteria and therefore the changes in fair value are recorded as gain or loss on derivative instruments in the accompanying consolidated statement of operations.</t>
  </si>
  <si>
    <t>Advertising Cost, Policy, Expensed Advertising Cost [Policy Text Block]</t>
  </si>
  <si>
    <t xml:space="preserve"> Advertising Costs Advertising costs relating to the Offering are expensed as incurred. Advertising costs expensed were $ 280,468 307,710 1,483,033 840,161</t>
  </si>
  <si>
    <t>Segment Reporting, Policy [Policy Text Block]</t>
  </si>
  <si>
    <t xml:space="preserve"> Segments At September 30, 2016, with one exception, the Company was invested in single-tenant income-producing properties. The Company’s real estate properties exhibit similar long-term financial performance and have similar economic characteristics to each other. As of September 30, 2016 and December 31, 2015, the Company aggregated its investments in real estate into one reportable segment.</t>
  </si>
  <si>
    <t>Earnings Per Share, Policy [Policy Text Block]</t>
  </si>
  <si>
    <t xml:space="preserve">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three and six months periods ended September 30, 2016 and 2015.</t>
  </si>
  <si>
    <t>Use of Estimates, Policy [Policy Text Block]</t>
  </si>
  <si>
    <t xml:space="preserve">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t>
  </si>
  <si>
    <t>New Accounting Pronouncements, Policy [Policy Text Block]</t>
  </si>
  <si>
    <t xml:space="preserve"> New Accounting Standards Issued and Adopted In April 2015, the FASB issued Accounting Standard Update (“ASU”) No. 2015-03, Interest  Imputation of Interest (Subtopic 835-30) Interest - Imputation of Interest (Subtopic 835-30), Presentation and Subsequent Measurement of Debt Issuance Costs Associated with Line-of-Credit Arrangements In February 2015, the FASB issued ASU No. 2015-02, Consolidation (Topic 810): Amendments to the Consolidation Analysis In November 2016, the FASB issued ASU No. 2016-18, Statement of Cash Flows (Topic 230): Restricted Cash In August 2016, the FASB issued ASU No. 2016-15, Statement of Cash Flows (Topic 230): Classification of Certain Cash Receipts and Cash Payments In August 2014, the FASB issued ASU No. 2014-15, Presentation of Financial Statements (Subtopic 205-40) Disclosure of Uncertainties about an Entity’s Ability to Continue as a Going Concern In January 2017, the FASB issued ASU No. 2017-01, Business Combinations (Topic 805): Clarifying the Definition of a Business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STATEMENTS (Tables)</t>
  </si>
  <si>
    <t>Schedule of Error Corrections and Prior Period Adjustments [Table Text Block]</t>
  </si>
  <si>
    <t xml:space="preserve"> As Previously Restated Balance Sheet Total real estate investments, net $ 40,527,230 $ 40,633,288 All other assets 8,000,804 8,286,067 Total assets $ 48,528,034 $ 48,919,355 Dividends payable $ 542,030 $ - Below-market leases, net - 770,685 Share repurchases payable - 261,312 Due to affiliates 753,888 269,178 All other liabilities 14,799,509 14,737,441 Total liabilities 16,095,427 16,038,616 Common stock 34,582 34,524 Additional paid-in capital 34,721,362 34,277,669 Shareholders' distributions (1,214,135) - Treasury stock (232,106) - Cumulative distributions and net losses (877,096) (1,431,454) Total stockholders’ equity 32,432,607 32,880,739 Total liabilities and shareholders' equity $ 48,528,034 $ 48,919,355 The impact of the restatement As Previously Restated Balance Sheet Total real estate investments, net $ 88,061,495 $ 85,918,539 Below-market leases, net (3,803,942) - All other assets 16,641,609 17,603,963 Total assets $ 100,899,162 $ 103,522,502 Below-market leases, net - 3,758,535 Sales deposit liability - 1,000,000 Derivatives liability - 462,557 All other liabilities 23,341,343 23,357,613 Total liabilities 23,341,343 28,578,705 Redeemable common stock - 1,116,077 Common stock 84,218 82,209 Additional paid-in capital 84,131,172 80,201,826 Shareholders' distributions (3,176,034) - Treasury stock (2,011,269) - Cumulative distributions and net losses (1,470,269) (6,456,315) Total stockholders’ equity 77,557,818 73,827,719 Total liabilities and shareholders' equity $ 100,899,162 $ 103,522,502 Statement of Operations for the three months ended September 30, 2016 Total Revenue $ 1,566,313 $ 1,917,889 Expenses Depreciation and amortization 755,951 945,335 General and administrative 116,045 349,504 Interest expense 376,539 124,606 All other expenses 588,271 619,388 Total expenses 1,836,806 2,038,833 Other income 70 70 Net loss $ (270,422) $ (120,874) Net loss per share basic and diluted $ (0.03) $ (0.01) Weighted average shares 7,995,670 8,123,880 As Previously Restated Statement of Operations for the nine months ended September 30, 2016 Total Revenue $ 3,556,167 $ 4,163,249 Expenses Depreciation and amortization 1,551,354 2,093,966 General and administrative 760,119 1,884,801 Interest expense 618,626 1,059,278 Property expenses 47,637 432,484 All other expenses 1,331,181 1,214,708 Total expenses 4,308,917 6,685,237 Interest income 121 121 Gain on sale of real estate properties 159,458 - Total other income 159,579 121 Net loss $ (593,170) $ (2,521,867) Net loss per share basic and diluted $ (0.10) $ (0.41) Weighted average shares 6,108,047 6,166,637 Statement of Cash Flows Net cash provided by operating activities $ 1,050,000 $ 2,404,456 Net cash provided by investing activities $ (38,858,134) $ (44,638,969) Net cash provided by financing activities $ 51,319,838 $ 55,798,771 </t>
  </si>
  <si>
    <t>REAL PROPERTY INVESTMENTS (Tables)</t>
  </si>
  <si>
    <t>Schedule of Real Estate Properties [Table Text Block]</t>
  </si>
  <si>
    <t xml:space="preserve"> Tenant Origination Accumulated Total Real Land, and Depreciation Estate Acquisition Property Buildings and Absorption and Investments, Property Location Date Type Improvements Costs Amortization net Chase Bank &amp; Great Clips Antioch, CA 8/22/2014 Retail $ 3,160,035 $ 668,200 $ (679,869) $ 3,148,366 Chevron Gas Station Rancho Cordova, CA 2/6/2015 Retail 2,600,000 - (117,390) 2,482,610 Chevron Gas Station San Jose, CA 5/29/2015 Retail 2,775,000 - (53,299) 2,721,701 Levins Sacramento, CA 8/19/2015 Industrial 3,750,000 - (239,489) 3,510,511 Chevron Gas Station (See Note 5) Roseville, CA 9/30/2015 Retail 2,800,000 - (99,547) 2,700,453 Island Pacific Supermarket Elk Grove, CA 10/1/2015 Retail 3,151,460 568,540 (164,222) 3,555,778 Dollar General Bakersfield, CA 11/11/2015 Retail 4,632,567 689,020 (168,035) 5,153,552 Rite Aid Lake Elsinore, CA 12/7/2015 Retail 6,663,449 968,285 (188,872) 7,442,862 PMI Preclinical San Carlos, CA 12/9/2015 Office 8,920,000 - (162,769) 8,757,231 EcoThrift Sacramento, CA 3/17/2016 Retail 4,486,993 541,729 (131,195) 4,897,527 GSA (MSHA) Vacaville, CA 4/5/2016 Office 2,998,232 456,645 (64,041) 3,390,836 PreK San Antonio San Antonio, TX 4/8/2016 Retail 11,851,540 1,593,451 (418,511) 13,026,480 Dollar Tree Morrow, GA 4/22/2016 Retail 1,248,156 206,844 (41,945) 1,413,055 Dinan Cars Morgan Hill, CA 6/21/2016 Industrial 4,651,845 654,155 (110,900) 5,195,100 Solar Turbines San Diego, CA 7/20/2016 Office 5,481,198 389,718 (39,409) 5,831,507 Amec Foster San Diego, CA 7/20/2016 Office 5,697,402 485,533 (40,640) 6,142,295 ITW Ripley El Dorado, CA 8/18/2016 Industrial 6,178,203 407,316 (36,844) 6,548,675 $ 81,046,080 $ 7,629,436 $ (2,756,977) $ 85,918,539 The following table provides summary information regarding the Company’s properties as of December 31, 2015: Property Land, Tenant Accumulated Total Real Chase Bank &amp; Great Clips $ 3,160,035 $ 668,200 $ (439,915) $ 3,388,320 Chevron Gas Station 2,600,000  $ (63,210) $ 2,536,790 Chevron Gas Station 2,775,000  $ (24,227) $ 2,750,773 Levins 3,750,000  $ (79,830) $ 3,670,170 Chevron Gas Station 2,800,000  $ (27,873) $ 2,772,127 Island Pacific Supermarket 3,151,460 568,540 $ (35,700) $ 3,684,300 Dollar General 4,632,567 689,020 $ (24,005) $ 5,297,582 Rite Aid 6,663,448 968,286 $ (9,941) $ 7,621,793 PMI Preclinical 8,920,000  $ (8,567) $ 8,911,433 $ 38,452,510 $ 2,894,046 $ (713,268) $ 40,633,288 </t>
  </si>
  <si>
    <t>Schedule of Real Estate Property Acquisitions [Table Text Block]</t>
  </si>
  <si>
    <t xml:space="preserve"> Land, building Tenant origination Below- Purchase Property and improvements and absorption costs market leases price EcoThrift $ 4,486,993 $ 541,729 $ (278,722) $ 4,750,000 GSA (MSHA) 2,998,232 456,645 (279,877) 3,175,000 PreK San Antonio 11,851,540 1,593,451 (2,594,992) 10,849,999 Dollar Tree 1,248,156 206,844 - 1,455,000 Dinan Cars 4,651,845 654,155 - 5,306,000 Solar Turbines 5,481,198 389,718 - 5,870,916 Amec Foster 5,697,402 485,532 - 6,182,934 ITW Ripley 6,178,204 407,316 (144,521) 6,440,999 $ 42,593,570 $ 4,735,390 $ (3,298,112) $ 44,030,848 </t>
  </si>
  <si>
    <t>Schedule Of Real Estate Investment Property Purchase Price [Table Text Block]</t>
  </si>
  <si>
    <t xml:space="preserve"> Purchase price $ 44,030,848 Purchase deposits applied (4,508,500) Security deposits assumed and proration (290,751) $ 39,231,597 </t>
  </si>
  <si>
    <t>Schedule Of Lease Expiration Date [Table Text Block]</t>
  </si>
  <si>
    <t xml:space="preserve"> Property Lease Expiration EcoThrift 2/28/2026 GSA (MSHA) 8/24/2026 PreK San Antonio 7/31/2021 Dollar Tree 7/31/2025 Dinan Cars 4/30/2023 ITW Ripley 8/1/2022 Solar Turbines 7/31/2021 Amec Foster 2/28/2021</t>
  </si>
  <si>
    <t>Schedule of Future Minimum Rental Payments for Operating Leases [Table Text Block]</t>
  </si>
  <si>
    <t xml:space="preserve"> As of September 30, 2016 the future minimum contractual rent payments due under the Company’s non-cancelable operating leases are as follows: October 1, 2016 through December 31, 2016 $ 1,908,576 2017 6,467,629 2018 6,304,126 2019 6,393,305 2020 6,508,538 2021 5,441,279 Beyond 2021 and thereafter 14,995,594 $ 48,019,047 </t>
  </si>
  <si>
    <t>Schedule of Revenue Concentration [Table Text Block]</t>
  </si>
  <si>
    <t xml:space="preserve"> As of September 30, 2016, our portfolio’s highest tenant concentration (greater than 10% of annualized base rent) was as follows: Property and Location Effective Percentage of Amec Foster, CA $ 651,613 $ 10.16 % PreK San Antonio, TX $ 825,000 12.82 % </t>
  </si>
  <si>
    <t>Schedule of Finite-Lived Intangible Assets [Table Text Block]</t>
  </si>
  <si>
    <t xml:space="preserve"> As of September 30, 2016, the Company’s intangibles were as follows: Tenant Origination and Above-Market Absorption Costs Leases Below-Market Leases Cost $ 7,629,436 $ 273,267 $ (4,097,924) Accumulated amortization (861,164) (17,708) 339,389 Net amount $ 6,768,272 $ 255,559 $ (3,758,535) As of December 31, 2015, the Company’s intangibles were as follows: Tenant Above-Market Below-Market Cost $ 2,894,045 $ 273,267 $ (799,812) Accumulated amortization (482,308) $ (932) $ 29,127 Net amount $ 2,411,737 $ 272,335 $ (770,685) </t>
  </si>
  <si>
    <t>Schedule of Finite-Lived Intangible Assets, Future Amortization Expense [Table Text Block]</t>
  </si>
  <si>
    <t xml:space="preserve"> Amortization of intangible assets over the next five years is expected to be as follows: Tenant origination and Above- Below- absorption Market Market costs Leases Leases Remaining 2016 amortization $ 289,694 $ 5,592 $ 160,482 2017 1,155,449 22,368 641,664 2018 959,797 22,368 626,079 2019 959,797 22,368 626,079 2020 959,797 22,368 626,079 2021 841,517 22,368 433,456 Thereafter 1,602,221 138,127 644,696 $ 6,768,272 $ 255,559 $ 3,758,535 Weighted average remaining amortization period 6.64 years 11.4 years 6.65 years </t>
  </si>
  <si>
    <t>Business Acquisition, Pro Forma Information [Table Text Block]</t>
  </si>
  <si>
    <t xml:space="preserve"> This pro forma information does not purport to represent what the actual results of operations of the Company would have been had these acquisitions occurred on this date, nor does it purport to predict the results of operations for future periods. For the three months ended For the nine months ended Pro Forma: September 30, September 30, September 30, September 30, Total revenue $ 2,062,749 $ 1,475,557 $ 6,211,622 $ 4,268,646 Net income (loss) $ 543,016 $ 223,379 $ (943,012) $ 564,790 </t>
  </si>
  <si>
    <t>DEBT (Tables)</t>
  </si>
  <si>
    <t>Schedule of Long-term Debt Instruments [Table Text Block]</t>
  </si>
  <si>
    <t xml:space="preserve"> As of September 30, 2016, the Company’s mortgage notes payable consisted of the following: Deferred Effective Principal Financing Contractual Interest Loan Collateral Amount Costs Net Balance Interest Rate Rate (1) Maturity Chase Bank &amp; Great Clips $ 1,933,540 $ (35,675) $ 1,897,865 4.37% 4.37 % 2/5/2019 Levins* 2,222,918 (50,884) 2,172,034 One-month LIBOR + 1.93% 3.74 % 1/5/2021 Island Pacific Supermarket* 2,021,373 (47,930) 1,973,444 One-month LIBOR + 1.93% 3.74 % 1/5/2021 Dollar General 2,492,620 (80,947) 2,411,672 One-month LIBOR + 1.48% 3.38 % 3/5/2021 Rite Aid 3,927,559 (148,390) 3,779,169 One-month LIBOR + 1.50% 3.25 % 5/5/2021 PMI Preclinical 4,416,799 (185,809) 4,230,990 One-month LIBOR + 1.48% 3.38 % 3/5/2021 EcoThrift 2,840,475 (118,675) 2,721,800 One-month LIBOR + 1.21% 2.96 % 7/5/2021 GSA 1,931,795 (72,281) 1,859,514 One-month LIBOR + 1.25% 3.00 % 8/5/2021 $ 21,787,079 $ (740,591) $ 21,046,488 * Effective date of the swap agreement was 1/5/2016. (1) Contractual interest rate represents the interest rate in effect under the mortgage note payable as of September 30, 2016. Effective interest rate is calculated as the actual interest rate in effect as of September 30, 2016 (consisting of the contractual interest rate and the effect of the interest rate swap, if applicable). For further information regarding the Company’s interest rate swap derivative, see Note 8. As of December 31, 2015, the Company’s mortgage notes payable consisted of the following: Collateral Principal Deferred Net Contractual Effective Loan Chase Bank &amp; Great Clips $ 1,958,505 $ (39,559) $ 1,918,946 4.37% 4.37% 2/5/2019 Levins 2,250,000 (8,500) 2,241,500 One-month LIBOR + 1.93% One-month LIBOR + 1.93% 1/5/2021 Island Pacific Supermarket 2,046,000 (8,500) 2,037,500 One-month LIBOR + 1.93% One-month LIBOR + 1.93% 1/5/2021 $ 6,254,505 $ (56,559) $ 6,197,946 </t>
  </si>
  <si>
    <t>Schedule of Maturities of Long-term Debt [Table Text Block]</t>
  </si>
  <si>
    <t xml:space="preserve"> The following summarizes the future principal payments on the Company’s mortgage notes payable as of September 30, 2016: October 1, 2016 through December 31, 2016 $ 107,556 2017 437,819 2018 453,193 2019 2,279,606 2020 442,329 2021 18,066,576 Total $ 21,787,079 </t>
  </si>
  <si>
    <t>Schedule Of Interest Expenses Reconciliation [Table Text Block]</t>
  </si>
  <si>
    <t xml:space="preserve"> The following is a reconciliation of the components of interest expense for the three and six months ended June 30, 2016 and 2015: Three Months Ended Nine Months Ended September 30, September 30, September 30, September 30, Mortgage notes payable Interest expense (1) $ 183,948 $ 21,520 $ 422,506 $ 72,087 Amortization of deferred financing costs 38,813 3,063 76,123 8,623 Unrealized loss on interest rate swaps (see Note 8) (111,906) - 476,841 - Unsecured Credit Facility Interest expense - 5,921 39,779 22,335 Amortization of deferred financing costs - 2,940 12,250 16,924 Sales Deposit Liability 13,751 - 31,779 - Total interest expense $ 124,606 $ 33,444 $ 1,059,278 $ 119,969 (1) Includes $ 4,7621 96,174 14,284</t>
  </si>
  <si>
    <t>INTEREST RATE SWAP DERIVATIVES (Tables)</t>
  </si>
  <si>
    <t>Schedule of Derivative Instruments [Table Text Block]</t>
  </si>
  <si>
    <t xml:space="preserve"> September 30, 2016 Derivative Number of Notional Reference Rate as Weighted Average Weighted Average Instruments Instruments (1) of 9/30/2016 Fixed Pay Rate Remaining Term Interest Rate Swap Derivatives 7 $ 20,011,000 One-month LIBOR/Fixed at 1.21%-1.93% 3.03% 4.3 years (1) The notional amount of the Company’s swaps decreases each month to correspond to the outstanding principal balance on the related mortgage. The maximum notional amount is shown above. The minimum notional amount (outstanding principal balance at the maturity date) is $ 16,224,800</t>
  </si>
  <si>
    <t>Schedule of Derivative Instruments in Statement of Financial Position, Fair Value [Table Text Block]</t>
  </si>
  <si>
    <t xml:space="preserve"> The following table sets forth the fair value of the Company’s derivative instruments as well as their classification in the consolidated balance sheets as of September 30, 2016. September 30, 2016 Derivative Instrument Balance Sheet Location Number of Instruments Fair Value Interest Rate Swaps Interest rate swap derivatives, at fair value 7 (476,841) </t>
  </si>
  <si>
    <t>FAIR VALUE DISCLOSURES (Tables)</t>
  </si>
  <si>
    <t>Fair Value, by Balance Sheet Grouping [Table Text Block]</t>
  </si>
  <si>
    <t xml:space="preserve"> The following were the face value, carrying amount and fair value of the Company’s mortgage notes payable as of September 30, 2016 and December 31, 2015: September 30, 2016 December 31, 2015 Face Value Carrying Value Fair Value Face Value Carrying Value Fair Value $ 21,787,078 $ 21,046,488 $ 21,171,146 $ 6,255,981 $ 6,180,946 $ 6,006,589 </t>
  </si>
  <si>
    <t>Fair Value, Liabilities Measured on Recurring Basis [Table Text Block]</t>
  </si>
  <si>
    <t xml:space="preserve"> During the nine months ended September 30, 2016, the Company measured the following assets and liabilities at fair value (in thousands): Recurring Basis Total Quoted Prices in Active Significant Other Significant Interest rate swap derivatives $ 462,557 $ - $ 462,557 $ - </t>
  </si>
  <si>
    <t>RELATED PARTY TRANSACTIONS (Tables)</t>
  </si>
  <si>
    <t>Schedule of Related Party Transactions [Table Text Block]</t>
  </si>
  <si>
    <t xml:space="preserve"> The amounts payable or receivable are presented in the unaudited condensed consolidated balance sheets as “Due to Affiliates” and “Due from Affiliates.” Three Nine September September Three Nine December December Incurred Receivable Payable Incurred Receivable Payable Expensed: Acquisition fees $ 267,147 $ 777,867 $ 32,923 $ - $ - $ - * $ - $ - Asset management fees 118,113 271,019 - 32,575 16,326 35,349 - 73,200 Disposition fees - 30,000 - - - - - Fees to affiliates 385,260 1,078,886 16,326 35,349 Property management fees ** 5,964 8,090 - 8,090 1,063 3,188 - 5,486 Reimbursable organizational and offering expenses 280,468 1,483,033 - 29,963 307,710 575,814 8,662 - Capitalized: Financing coordination fees 19,350 200,110 - 137,800 - - - 42,960 Other: Due to Advisor for costs advanced - 317,154 - 165,123 - - - 47,055 Due to other - SSLFO (1) - - - 100,477 - - - 100,477 Due from NNN (2) - 95,730 - - - - - - $ 691,042 $ 3,183,003 $ 32,923 $ 474,028 $ 325,098 $ 614,352 $ 8,662 $ 269,178 * In lieu of the REIT paying acquisition fees, the seller paid the acquisition fees through escrow. ** Property management fees are presented as “property expenses” in the condensed consolidated statement of operations. (1) These costs were incurred by SSLFO, an affiliate of the Sponsor, in connection with the organization and offering of the Company’s shares. (2) These costs were incurred in connection with the potential acquisition of a property by the Company. The property was acquired by Rich Uncles NNN REIT, Inc., Therefore, the Company has a receivable from Rich Uncles NNN REIT, Inc.</t>
  </si>
  <si>
    <t>BUSINESS AND ORGANIZATION (Details Textual)</t>
  </si>
  <si>
    <t>Sep. 30, 2016USD ($)</t>
  </si>
  <si>
    <t>Common Stock, Value, Subscriptions</t>
  </si>
  <si>
    <t>Noncontrolling Interest, Ownership Percentage by Parent</t>
  </si>
  <si>
    <t>70.14%</t>
  </si>
  <si>
    <t>SUMMARY OF SIGNIFICANT ACCOUNTING POLICIES (Details Textual) - USD ($)</t>
  </si>
  <si>
    <t>Advertising Expense</t>
  </si>
  <si>
    <t>Building [Member] | Minimum [Member]</t>
  </si>
  <si>
    <t>Property, Plant and Equipment, Useful Life</t>
  </si>
  <si>
    <t>15 years</t>
  </si>
  <si>
    <t>Building [Member] | Maximum [Member]</t>
  </si>
  <si>
    <t>52 years</t>
  </si>
  <si>
    <t>Tenant Improvement [Member]</t>
  </si>
  <si>
    <t>Property, Plant and Equipment, Estimated Useful Lives</t>
  </si>
  <si>
    <t>Shorter of 15 years or remaining contractual lease term</t>
  </si>
  <si>
    <t>Tenant Origination and Absorption Costs [Member]</t>
  </si>
  <si>
    <t>Remaining contractual lease term with consideration as to above- and below-market extension options for above- and below-market lease intangibles</t>
  </si>
  <si>
    <t>Building Improvements [Member] | Minimum [Member]</t>
  </si>
  <si>
    <t>5 years</t>
  </si>
  <si>
    <t>Building Improvements [Member] | Maximum [Member]</t>
  </si>
  <si>
    <t>21 years</t>
  </si>
  <si>
    <t>RESTATEMENTS (Details) - USD ($)</t>
  </si>
  <si>
    <t>Error Corrections and Prior Period Adjustments Restatement [Line Items]</t>
  </si>
  <si>
    <t>All other assets</t>
  </si>
  <si>
    <t>Total assets</t>
  </si>
  <si>
    <t>Liabilities and Equity</t>
  </si>
  <si>
    <t>Below-market leases, net</t>
  </si>
  <si>
    <t>Share repurchases payable</t>
  </si>
  <si>
    <t>Sales deposit liability</t>
  </si>
  <si>
    <t>Derivatives liability</t>
  </si>
  <si>
    <t>Total liabilities</t>
  </si>
  <si>
    <t>Common stock</t>
  </si>
  <si>
    <t>Total stockholders’ equity</t>
  </si>
  <si>
    <t>Total liabilities and shareholders' equity</t>
  </si>
  <si>
    <t>Statement of Operations</t>
  </si>
  <si>
    <t>Total Revenue</t>
  </si>
  <si>
    <t>Expenses</t>
  </si>
  <si>
    <t>Net loss per share basic and diluted</t>
  </si>
  <si>
    <t>Weighted average shares</t>
  </si>
  <si>
    <t>Statement of Cash Flows</t>
  </si>
  <si>
    <t>Net cash provided by investing activities</t>
  </si>
  <si>
    <t>Scenario, Previously Reported [Member]</t>
  </si>
  <si>
    <t>Dividends payable</t>
  </si>
  <si>
    <t>All other liabilities</t>
  </si>
  <si>
    <t>Additional paid-in capital</t>
  </si>
  <si>
    <t>Shareholders' distributions</t>
  </si>
  <si>
    <t>Treasury stock</t>
  </si>
  <si>
    <t>All other expenses</t>
  </si>
  <si>
    <t>Other income</t>
  </si>
  <si>
    <t>Gain on sale of real estate properties</t>
  </si>
  <si>
    <t>Scenario, Adjustment [Member]</t>
  </si>
  <si>
    <t>RESTATEMENTS (Details Textual)</t>
  </si>
  <si>
    <t>1 Months Ended</t>
  </si>
  <si>
    <t>Jun. 30, 2016</t>
  </si>
  <si>
    <t>Maximum Amount of Shares To Be Repurchased, Percentage</t>
  </si>
  <si>
    <t>5.00%</t>
  </si>
  <si>
    <t>Maximum [Member]</t>
  </si>
  <si>
    <t>Organization And Offering Cost Accrual Percentage</t>
  </si>
  <si>
    <t>3.00%</t>
  </si>
  <si>
    <t>REAL PROPERTY INVESTMENTS (Details) - USD ($)</t>
  </si>
  <si>
    <t>Land building and improvements</t>
  </si>
  <si>
    <t>Chase Bank Great Clips [Member]</t>
  </si>
  <si>
    <t>Chase Bank Great Clips [Member] | Antioch, CA [Member] | Retail Site [Member]</t>
  </si>
  <si>
    <t>Acquisition Date</t>
  </si>
  <si>
    <t>Aug. 22,
		2014</t>
  </si>
  <si>
    <t>Chevron Gas Station [Member]</t>
  </si>
  <si>
    <t>Chevron Gas Station [Member] | Rancho Cordova, CA [Member] | Retail Site [Member]</t>
  </si>
  <si>
    <t>Feb. 6,
		2015</t>
  </si>
  <si>
    <t>Chevron Gas Station [Member] | San Jose, CA [Member] | Retail Site [Member]</t>
  </si>
  <si>
    <t>May 29,
		2015</t>
  </si>
  <si>
    <t>Chevron Gas Station [Member] | Roseville, CA [Member] | Retail Site [Member]</t>
  </si>
  <si>
    <t>Sep. 30,
		2015</t>
  </si>
  <si>
    <t>Chevron Gas Station One [Member]</t>
  </si>
  <si>
    <t>Levins [Member]</t>
  </si>
  <si>
    <t>Levins [Member] | Sacramento, CA [Member] | Industrial Property [Member]</t>
  </si>
  <si>
    <t>Aug. 19,
		2015</t>
  </si>
  <si>
    <t>Chevron Gas Station Two [Member]</t>
  </si>
  <si>
    <t>Island Pacific Supermarket [Member]</t>
  </si>
  <si>
    <t>Island Pacific Supermarket [Member] | Elk Grove, CA [Member] | Retail Site [Member]</t>
  </si>
  <si>
    <t>Oct. 1,
		2015</t>
  </si>
  <si>
    <t>Dollar General [Member]</t>
  </si>
  <si>
    <t>Dollar General [Member] | Bakersfield, CA [Member] | Retail Site [Member]</t>
  </si>
  <si>
    <t>Nov. 11,
		2015</t>
  </si>
  <si>
    <t>Rite Aid [Member]</t>
  </si>
  <si>
    <t>Rite Aid [Member] | Lake Elsinore, CA [Member] | Retail Site [Member]</t>
  </si>
  <si>
    <t>Dec. 7,
		2015</t>
  </si>
  <si>
    <t>PMI Preclinical [Member]</t>
  </si>
  <si>
    <t>PMI Preclinical [Member] | San Carlos, CA [Member] | Office Building [Member]</t>
  </si>
  <si>
    <t>Dec. 9,
		2015</t>
  </si>
  <si>
    <t>EcoThrift [Member] | Sacramento, CA [Member] | Retail Site [Member]</t>
  </si>
  <si>
    <t>Mar. 17,
		2016</t>
  </si>
  <si>
    <t>GSA MSHA [Member] | Vacaville, CA [Member] | Office Building [Member]</t>
  </si>
  <si>
    <t>Apr. 5,
		2016</t>
  </si>
  <si>
    <t>PreK San Antonio [Member] | San Antonio, TX [Member] | Retail Site [Member]</t>
  </si>
  <si>
    <t>Apr. 8,
		2016</t>
  </si>
  <si>
    <t>Dollar Tree [Member] | Morrow, GA [Member] | Retail Site [Member]</t>
  </si>
  <si>
    <t>Apr. 22,
		2016</t>
  </si>
  <si>
    <t>Dinan Cars [Member] | Morgan Hill, CA [Member] | Industrial Property [Member]</t>
  </si>
  <si>
    <t>Jun. 21,
		2016</t>
  </si>
  <si>
    <t>ITW Ripley [Member] | El Dorado, CA [Member] | Industrial Property [Member]</t>
  </si>
  <si>
    <t>Aug. 18,
		2016</t>
  </si>
  <si>
    <t>Solar Turbines [Member] | San Diego, CA [Member] | Office Building [Member]</t>
  </si>
  <si>
    <t>Jul. 20,
		2016</t>
  </si>
  <si>
    <t>Amec Foster [Member] | San Diego, CA [Member] | Office Building [Member]</t>
  </si>
  <si>
    <t>REAL PROPERTY INVESTMENTS (Details 1) - USD ($)</t>
  </si>
  <si>
    <t>Land, Buildings and Improvements</t>
  </si>
  <si>
    <t>Below market leases</t>
  </si>
  <si>
    <t>Purchase Price</t>
  </si>
  <si>
    <t>EcoThrift [Member]</t>
  </si>
  <si>
    <t>GSA (MSHA) [Member]</t>
  </si>
  <si>
    <t>PreK San Antonio [Member]</t>
  </si>
  <si>
    <t>Dollar Tree [Member]</t>
  </si>
  <si>
    <t>Dinan Cars [Member]</t>
  </si>
  <si>
    <t>Solar Turbines [Member]</t>
  </si>
  <si>
    <t>Amec Foster [Member]</t>
  </si>
  <si>
    <t>ITW Ripley [Member]</t>
  </si>
  <si>
    <t>REAL PROPERTY INVESTMENTS (Details 2) - USD ($)</t>
  </si>
  <si>
    <t>Purchase price</t>
  </si>
  <si>
    <t>Purchase deposits applied</t>
  </si>
  <si>
    <t>Security deposits assumed and proration</t>
  </si>
  <si>
    <t>Cash paid for acquisition of real estate</t>
  </si>
  <si>
    <t>REAL PROPERTY INVESTMENTS (Details 3)</t>
  </si>
  <si>
    <t>Lease Expiration Date</t>
  </si>
  <si>
    <t>Feb. 28,
		2026</t>
  </si>
  <si>
    <t>Aug. 24,
		2026</t>
  </si>
  <si>
    <t>Jul. 31,
		2021</t>
  </si>
  <si>
    <t>Jul. 31,
		2025</t>
  </si>
  <si>
    <t>Apr. 30,
		2023</t>
  </si>
  <si>
    <t>Aug. 1,
		2022</t>
  </si>
  <si>
    <t>Feb. 28,
		2021</t>
  </si>
  <si>
    <t>REAL PROPERTY INVESTMENTS (Details 4)</t>
  </si>
  <si>
    <t>October 1, 2016 through December 31, 2016</t>
  </si>
  <si>
    <t>Beyond 2021 and thereafter</t>
  </si>
  <si>
    <t>Operating Leases, Future Minimum Payments Receivable</t>
  </si>
  <si>
    <t>REAL PROPERTY INVESTMENTS (Details 5)</t>
  </si>
  <si>
    <t>Amec Foster, CA [Member]</t>
  </si>
  <si>
    <t>Effective Annualized Base Rent</t>
  </si>
  <si>
    <t>Percentage of Annualized Base Rent</t>
  </si>
  <si>
    <t>10.16%</t>
  </si>
  <si>
    <t>PreK San Antonio, TX [Member]</t>
  </si>
  <si>
    <t>12.82%</t>
  </si>
  <si>
    <t>REAL PROPERTY INVESTMENTS (Details 6) - USD ($)</t>
  </si>
  <si>
    <t>Below-Market Leases, Cost</t>
  </si>
  <si>
    <t>Below-Market Leases, Accumulated amortization</t>
  </si>
  <si>
    <t>Below-Market Leases, Net Amount</t>
  </si>
  <si>
    <t>Finite-Lived Intangible Assets, Cost</t>
  </si>
  <si>
    <t>Finite-Lived Intangible Assets, Accumulated Amortization</t>
  </si>
  <si>
    <t>Finite-Lived Intangible Assets, Net Amount</t>
  </si>
  <si>
    <t>Above-Market Leases [Member]</t>
  </si>
  <si>
    <t>REAL PROPERTY INVESTMENTS (Details 7) - USD ($)</t>
  </si>
  <si>
    <t>Remaining 2016 amortization</t>
  </si>
  <si>
    <t>Thereafter</t>
  </si>
  <si>
    <t>Below-Market Lease Finite-Lived Intangible Net</t>
  </si>
  <si>
    <t>Weighted average remaining amortization period Below-Market Lease Intangibles</t>
  </si>
  <si>
    <t>6 years 7 months 24 days</t>
  </si>
  <si>
    <t>Finite-Lived Intangible Assets, Net</t>
  </si>
  <si>
    <t>Weighted average remaining amortization period</t>
  </si>
  <si>
    <t>6 years 7 months 20 days</t>
  </si>
  <si>
    <t>Above-Market Leases Intangibles [Member]</t>
  </si>
  <si>
    <t>11 years 4 months 24 days</t>
  </si>
  <si>
    <t>REAL PROPERTY INVESTMENTS (Details 8) - USD ($)</t>
  </si>
  <si>
    <t>Net income (loss)</t>
  </si>
  <si>
    <t>REAL PROPERTY INVESTMENTS (Details Textual) - USD ($)</t>
  </si>
  <si>
    <t>6 Months Ended</t>
  </si>
  <si>
    <t>Business Combination, Acquisition Related Costs</t>
  </si>
  <si>
    <t>Business Combination, Pro Forma Information, Revenue of Acquiree since Acquisition Date, Actual</t>
  </si>
  <si>
    <t>Finite-Lived Intangible Asset, Useful Life</t>
  </si>
  <si>
    <t>7 years 3 months 11 days</t>
  </si>
  <si>
    <t>Purchase Deposits Applied To Acquisition Of Real Estates</t>
  </si>
  <si>
    <t>Advisory Agreement [Member]</t>
  </si>
  <si>
    <t>SALE OF INTEREST IN REAL PROPERTY (Details Textual) - USD ($)</t>
  </si>
  <si>
    <t>Proceeds from Sale of Real Estate</t>
  </si>
  <si>
    <t>Interest Expense, Customer Deposits</t>
  </si>
  <si>
    <t>Equity Method Investment, Ownership Percentage</t>
  </si>
  <si>
    <t>29.86%</t>
  </si>
  <si>
    <t>DISTRIBUTIONS RECEIVABLE FROM LIMITED PARTNERSHIPS (Details Textual) - USD ($)</t>
  </si>
  <si>
    <t>Proceeds from Equity Method Investment, Dividends or Distributions</t>
  </si>
  <si>
    <t>Proceeds from Limited Partnership Investments</t>
  </si>
  <si>
    <t>DEBT (Details) - USD ($)</t>
  </si>
  <si>
    <t>12 Months Ended</t>
  </si>
  <si>
    <t>Principal Amount</t>
  </si>
  <si>
    <t>Deferred Financing Costs</t>
  </si>
  <si>
    <t>Net Balance</t>
  </si>
  <si>
    <t>GSA [Member]</t>
  </si>
  <si>
    <t>Effective Interest Rate</t>
  </si>
  <si>
    <t>[1]</t>
  </si>
  <si>
    <t>Mortgages [Member] | Chase Bank Great Clips [Member]</t>
  </si>
  <si>
    <t>Contractual Interest Rate</t>
  </si>
  <si>
    <t>4.37%</t>
  </si>
  <si>
    <t>Loan Maturity</t>
  </si>
  <si>
    <t>Feb. 5,
		2019</t>
  </si>
  <si>
    <t>Mortgages [Member] | Levins [Member]</t>
  </si>
  <si>
    <t>[2]</t>
  </si>
  <si>
    <t>One-month LIBOR + 1.93%</t>
  </si>
  <si>
    <t>[1],[2]</t>
  </si>
  <si>
    <t>3.74%</t>
  </si>
  <si>
    <t>Jan. 5,
		2021</t>
  </si>
  <si>
    <t>Mortgages [Member] | Island Pacific Supermarket [Member]</t>
  </si>
  <si>
    <t>Mortgages [Member] | Dollar General [Member]</t>
  </si>
  <si>
    <t>One-month LIBOR + 1.48%</t>
  </si>
  <si>
    <t>3.38%</t>
  </si>
  <si>
    <t>Mar. 5,
		2021</t>
  </si>
  <si>
    <t>Mortgages [Member] | Rite Aid [Member]</t>
  </si>
  <si>
    <t>One-month LIBOR + 1.50%</t>
  </si>
  <si>
    <t>3.25%</t>
  </si>
  <si>
    <t>May 5,
		2021</t>
  </si>
  <si>
    <t>Mortgages [Member] | PMI Preclinical [Member]</t>
  </si>
  <si>
    <t>Mortgages [Member] | EcoThrift [Member]</t>
  </si>
  <si>
    <t>One-month LIBOR + 1.21%</t>
  </si>
  <si>
    <t>2.96%</t>
  </si>
  <si>
    <t>Jul. 5,
		2021</t>
  </si>
  <si>
    <t>Mortgages [Member] | GSA [Member]</t>
  </si>
  <si>
    <t>One-month LIBOR + 1.25%</t>
  </si>
  <si>
    <t>Aug. 5,
		2021</t>
  </si>
  <si>
    <t>Contractual interest rate represents the interest rate in effect under the mortgage note payable as of September 30, 2016. Effective interest rate is calculated as the actual interest rate in effect as of September 30, 2016 (consisting of the contractual interest rate and the effect of the interest rate swap, if applicable). For further information regarding the Company’s interest rate swap derivative, see note 8.</t>
  </si>
  <si>
    <t>Effective date of the swap agreement was 1/5/2016.</t>
  </si>
  <si>
    <t>DEBT (Details 1) - USD ($)</t>
  </si>
  <si>
    <t>Secured Debt [Member]</t>
  </si>
  <si>
    <t>DEBT (Details 2) - USD ($)</t>
  </si>
  <si>
    <t>Unrealized loss on interest rate swaps (see Note 8)</t>
  </si>
  <si>
    <t>Sales Deposit Liability (See Note 5)</t>
  </si>
  <si>
    <t>Total interest expense</t>
  </si>
  <si>
    <t>Unsecured Debt [Member]</t>
  </si>
  <si>
    <t>Includes $4,7621 and $96,174 for the three and nine months ended September 30, 2016, respectively, of monthly payments to settle the Company’s interest rate swaps and $14,284 of accrual interest payable at September 30, 2016 representing the unsettled portion of the interest rate swaps for the period from the most recent settlement date through September 30, 2016.</t>
  </si>
  <si>
    <t>DEBT (Details Textual)</t>
  </si>
  <si>
    <t>Interest Expenses, Interest Rate Swap</t>
  </si>
  <si>
    <t>Interest Payable</t>
  </si>
  <si>
    <t>INTEREST RATE SWAP DERIVATIVES (Details) - Interest Rate Swap Derivatives [Member]</t>
  </si>
  <si>
    <t>Sep. 30, 2016USD ($)Number</t>
  </si>
  <si>
    <t>Derivative Instruments, Number of Instruments | Number</t>
  </si>
  <si>
    <t>Derivative Instruments, Notional Amount | $</t>
  </si>
  <si>
    <t>Derivative Instruments, Reference Rate</t>
  </si>
  <si>
    <t>One-month LIBOR/Fixed at 1.21%-1.93%</t>
  </si>
  <si>
    <t>Derivative Instruments, Weighted Average Fixed Pay Rate</t>
  </si>
  <si>
    <t>3.03%</t>
  </si>
  <si>
    <t>Derivative Instruments, Weighted Average Remaining Term</t>
  </si>
  <si>
    <t>4 years 3 months 18 days</t>
  </si>
  <si>
    <t>The notional amount of the Company’s swaps decreases each month to correspond to the outstanding principal balance on the related mortgage. The maximum notional amount is shown above. The minimum notional amount (outstanding principal balance at the maturity date) is $16,224,800.</t>
  </si>
  <si>
    <t>INTEREST RATE SWAP DERIVATIVES (Details 1)</t>
  </si>
  <si>
    <t>Dec. 31, 2015USD ($)</t>
  </si>
  <si>
    <t>Derivative Instrument, Fair Value</t>
  </si>
  <si>
    <t>Interest Rate Swap [Member]</t>
  </si>
  <si>
    <t>Derivative Instrument, Balance Sheet Location</t>
  </si>
  <si>
    <t>Interest rate swap derivatives, at fair value</t>
  </si>
  <si>
    <t>INTEREST RATE SWAP DERIVATIVES (Details Textual) - USD ($)</t>
  </si>
  <si>
    <t>Unrealized Gain (Loss) on Derivatives</t>
  </si>
  <si>
    <t>Derivative, Notional Amount</t>
  </si>
  <si>
    <t>FAIR VALUE DISCLOSURES (Details) - USD ($)</t>
  </si>
  <si>
    <t>Debt Instrument, Face Value</t>
  </si>
  <si>
    <t>Debt Instrument, Carrying Value</t>
  </si>
  <si>
    <t>Debt Instrument, Fair Value</t>
  </si>
  <si>
    <t>FAIR VALUE DISCLOSURES (Details 1) - USD ($)</t>
  </si>
  <si>
    <t>Derivative Liabil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 USD ($)</t>
  </si>
  <si>
    <t>Related Party Transaction, Expenses from Transactions with Related Party</t>
  </si>
  <si>
    <t>Due to Related Parties</t>
  </si>
  <si>
    <t>Due from Related Parties</t>
  </si>
  <si>
    <t>Advisor fees, Acquisition fees [Member]</t>
  </si>
  <si>
    <t>Advisor fees, Asset management fees [Member]</t>
  </si>
  <si>
    <t>Advisor fees, Property management fees [Member]</t>
  </si>
  <si>
    <t>Advisor fees, Disposition fees [Member]</t>
  </si>
  <si>
    <t>Reimbursable organizational and offering expenses [Member]</t>
  </si>
  <si>
    <t>Fees To Affliates [Member]</t>
  </si>
  <si>
    <t>Financing Coordination Fees [Member]</t>
  </si>
  <si>
    <t>Due To Advisor [Member]</t>
  </si>
  <si>
    <t>Due To Other SSLFO [Member]</t>
  </si>
  <si>
    <t>[3]</t>
  </si>
  <si>
    <t>Due From NNN [Member]</t>
  </si>
  <si>
    <t>[4]</t>
  </si>
  <si>
    <t>[5]</t>
  </si>
  <si>
    <t>In lieu of the REIT paying acquisition fees, the seller paid the acquisition fees through escrow.</t>
  </si>
  <si>
    <t>Property management fees are presented as “property expenses” in the Condensed Consolidated Statement of Operations.</t>
  </si>
  <si>
    <t>These costs were incurred by SSLFO, an affiliate of the Sponsor, in connection with the organization and offering of the Company’s shares.</t>
  </si>
  <si>
    <t>These costs were incurred in connection with the potential acquisition of a property by the Company. The property was acquired by Rich Uncles NNN REIT, Inc., Therefore, the Company has a receivable from Rich Uncles NNN REIT, Inc.</t>
  </si>
  <si>
    <t>These costs were incurred in connection with the potential acquisition of a property by the Company. The property was acquired by Rich Uncles NNN REIT, Inc., Therefore, the Company as a receivable from Rich Uncles NNN REIT, Inc.</t>
  </si>
  <si>
    <t>RELATED PARTY TRANSACTIONS (Details Textual) - USD ($)</t>
  </si>
  <si>
    <t>Jun. 26, 2017</t>
  </si>
  <si>
    <t>Stock Redeemed or Called During Period, Value</t>
  </si>
  <si>
    <t>Common Stock [Member] | Subsequent Event [Member]</t>
  </si>
  <si>
    <t>Organization and Offering Expenses [Member]</t>
  </si>
  <si>
    <t>Organization and Offering Expenses Payable</t>
  </si>
  <si>
    <t>Related Party Transaction, Description of Transaction</t>
  </si>
  <si>
    <t>The Company shall pay the Advisor a fee in an amount equal 3.0% of Companys contract purchase price of its properties, as defined, as acquisition fees.</t>
  </si>
  <si>
    <t>Related Party Transaction, Rate</t>
  </si>
  <si>
    <t>0.05%</t>
  </si>
  <si>
    <t>Advisor fees, Financing fee [Member]</t>
  </si>
  <si>
    <t>1.00%</t>
  </si>
  <si>
    <t>1.50%</t>
  </si>
  <si>
    <t>6.00%</t>
  </si>
  <si>
    <t>Advisor fees, Disposition fees [Member] | Maximum [Member]</t>
  </si>
  <si>
    <t>Leasing Commission Fees [Member]</t>
  </si>
  <si>
    <t>Operating Expenses [Member]</t>
  </si>
  <si>
    <t>Related Party Transaction, Expense Reimbursement Percentage to Average Invested Assets</t>
  </si>
  <si>
    <t>2.00%</t>
  </si>
  <si>
    <t>Related Party Transaction, Expense Reimbursement Percentage to Net Income</t>
  </si>
  <si>
    <t>25.00%</t>
  </si>
  <si>
    <t>Rich Uncles, LLC [Member]</t>
  </si>
  <si>
    <t>Repayments of Related Party Debt</t>
  </si>
  <si>
    <t>Advisor or Affiliates [Member] | Advisor fees, Disposition fees [Member]</t>
  </si>
  <si>
    <t>SUBSEQUENT EVENTS (Details Textual)</t>
  </si>
  <si>
    <t>May 15, 2017USD ($)a</t>
  </si>
  <si>
    <t>Mar. 28, 2017USD ($)</t>
  </si>
  <si>
    <t>Mar. 15, 2017USD ($)</t>
  </si>
  <si>
    <t>Mar. 14, 2017USD ($)</t>
  </si>
  <si>
    <t>Dec. 23, 2016USD ($)a</t>
  </si>
  <si>
    <t>Dec. 22, 2016USD ($)</t>
  </si>
  <si>
    <t>Dec. 14, 2016USD ($)</t>
  </si>
  <si>
    <t>Dec. 02, 2016USD ($)</t>
  </si>
  <si>
    <t>Dec. 01, 2016USD ($)a</t>
  </si>
  <si>
    <t>Nov. 04, 2016USD ($)a</t>
  </si>
  <si>
    <t>Jun. 29, 2017USD ($)ft²</t>
  </si>
  <si>
    <t>Apr. 28, 2017USD ($)</t>
  </si>
  <si>
    <t>Apr. 27, 2017USD ($)</t>
  </si>
  <si>
    <t>Apr. 20, 2017USD ($)$ / shares</t>
  </si>
  <si>
    <t>Jan. 20, 2017USD ($)$ / shares</t>
  </si>
  <si>
    <t>Oct. 20, 2016USD ($)$ / shares</t>
  </si>
  <si>
    <t>Jul. 03, 2017USD ($)shares</t>
  </si>
  <si>
    <t>Sep. 30, 2015USD ($)</t>
  </si>
  <si>
    <t>Payments to Acquire Real Estate</t>
  </si>
  <si>
    <t>Subsequent Event [Member]</t>
  </si>
  <si>
    <t>Dividends Payable, Date Declared</t>
  </si>
  <si>
    <t>Apr. 20,
		2017</t>
  </si>
  <si>
    <t>Dividends Payable, Amount Per Share | $ / shares</t>
  </si>
  <si>
    <t>Dividends Payable</t>
  </si>
  <si>
    <t>Dividends Payable, Date to be Paid</t>
  </si>
  <si>
    <t>Jan. 20,
		2017</t>
  </si>
  <si>
    <t>Oct. 20,
		2016</t>
  </si>
  <si>
    <t>Dividend Reinvested</t>
  </si>
  <si>
    <t>Business Acquisition, Transaction Costs</t>
  </si>
  <si>
    <t>Gains (Losses) on Sales of Investment Real Estate</t>
  </si>
  <si>
    <t>Subsequent Event [Member] | Common Stock [Member]</t>
  </si>
  <si>
    <t>Stock Repurchased During Period, Shares | shares</t>
  </si>
  <si>
    <t>Stock Repurchased During Period, Value</t>
  </si>
  <si>
    <t>Subsequent Event [Member] | Mortgages [Member]</t>
  </si>
  <si>
    <t>Proceeds from Issuance of First Mortgage Bond</t>
  </si>
  <si>
    <t>Debt Instrument, Interest Rate, Effective Percentage</t>
  </si>
  <si>
    <t>4.50%</t>
  </si>
  <si>
    <t>4.69%</t>
  </si>
  <si>
    <t>4.15%</t>
  </si>
  <si>
    <t>4.02%</t>
  </si>
  <si>
    <t>4.25%</t>
  </si>
  <si>
    <t>3.35%</t>
  </si>
  <si>
    <t>Debt Instrument, Maturity Date</t>
  </si>
  <si>
    <t>Apr. 1,
		2022</t>
  </si>
  <si>
    <t>Mar. 9,
		2024</t>
  </si>
  <si>
    <t>Aug. 1,
		2023</t>
  </si>
  <si>
    <t>Jan. 2,
		2022</t>
  </si>
  <si>
    <t>Apr. 1,
		2023</t>
  </si>
  <si>
    <t>Nov. 1,
		2026</t>
  </si>
  <si>
    <t>Debt Instrument, Description of Variable Rate Basis</t>
  </si>
  <si>
    <t>one-month LIBOR + 2.27%</t>
  </si>
  <si>
    <t>Subsequent Event [Member] | Solar Turbines Incorporated [Member]</t>
  </si>
  <si>
    <t>Area of Real Estate Property | a</t>
  </si>
  <si>
    <t>Subsequent Event [Member] | Amec Foster Wheeler Environment Infrastructure, Inc. [Member]</t>
  </si>
  <si>
    <t>Subsequent Event [Member] | The Gap, Inc. [Member]</t>
  </si>
  <si>
    <t>Subsequent Event [Member] | L Communications Corporation [Member]</t>
  </si>
  <si>
    <t>Subsequent Event [Member] | Sutter Health [Member]</t>
  </si>
  <si>
    <t>Subsequent Event [Member] | Walgreen Company [Member]</t>
  </si>
  <si>
    <t>Area of Real Estate Property | ft²</t>
  </si>
  <si>
    <t>Subsequent Event [Member] | Rancho Cordova, C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672754</v>
      </c>
    </row>
    <row r="11" spans="1:3">
      <c r="A11" s="4" t="s">
        <v>17</v>
      </c>
      <c r="B11" s="4" t="s">
        <v>18</v>
      </c>
    </row>
    <row r="12" spans="1:3">
      <c r="A12" s="4" t="s">
        <v>19</v>
      </c>
      <c r="B12" s="4" t="s">
        <v>20</v>
      </c>
    </row>
    <row r="13" spans="1:3">
      <c r="A13" s="4" t="s">
        <v>21</v>
      </c>
      <c r="C13" s="5" t="n">
        <v>8357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234397</v>
      </c>
      <c r="C3" s="7" t="n">
        <v>12800088</v>
      </c>
    </row>
    <row r="4" spans="1:3">
      <c r="A4" s="4" t="s">
        <v>26</v>
      </c>
      <c r="B4" s="5" t="n">
        <v>57811683</v>
      </c>
      <c r="C4" s="5" t="n">
        <v>25652422</v>
      </c>
    </row>
    <row r="5" spans="1:3">
      <c r="A5" s="4" t="s">
        <v>27</v>
      </c>
      <c r="B5" s="5" t="n">
        <v>7629436</v>
      </c>
      <c r="C5" s="5" t="n">
        <v>2894046</v>
      </c>
    </row>
    <row r="6" spans="1:3">
      <c r="A6" s="4" t="s">
        <v>28</v>
      </c>
      <c r="B6" s="5" t="n">
        <v>88675516</v>
      </c>
      <c r="C6" s="5" t="n">
        <v>41346556</v>
      </c>
    </row>
    <row r="7" spans="1:3">
      <c r="A7" s="4" t="s">
        <v>29</v>
      </c>
      <c r="B7" s="5" t="n">
        <v>-2756977</v>
      </c>
      <c r="C7" s="5" t="n">
        <v>-713268</v>
      </c>
    </row>
    <row r="8" spans="1:3">
      <c r="A8" s="4" t="s">
        <v>30</v>
      </c>
      <c r="B8" s="5" t="n">
        <v>85918539</v>
      </c>
      <c r="C8" s="5" t="n">
        <v>40633288</v>
      </c>
    </row>
    <row r="9" spans="1:3">
      <c r="A9" s="4" t="s">
        <v>31</v>
      </c>
      <c r="B9" s="5" t="n">
        <v>15667126</v>
      </c>
      <c r="C9" s="5" t="n">
        <v>2102868</v>
      </c>
    </row>
    <row r="10" spans="1:3">
      <c r="A10" s="4" t="s">
        <v>32</v>
      </c>
      <c r="B10" s="5" t="n">
        <v>0</v>
      </c>
      <c r="C10" s="5" t="n">
        <v>4296000</v>
      </c>
    </row>
    <row r="11" spans="1:3">
      <c r="A11" s="4" t="s">
        <v>33</v>
      </c>
      <c r="B11" s="5" t="n">
        <v>255559</v>
      </c>
      <c r="C11" s="5" t="n">
        <v>272335</v>
      </c>
    </row>
    <row r="12" spans="1:3">
      <c r="A12" s="4" t="s">
        <v>34</v>
      </c>
      <c r="B12" s="5" t="n">
        <v>0</v>
      </c>
      <c r="C12" s="5" t="n">
        <v>1252051</v>
      </c>
    </row>
    <row r="13" spans="1:3">
      <c r="A13" s="4" t="s">
        <v>35</v>
      </c>
      <c r="B13" s="5" t="n">
        <v>32923</v>
      </c>
      <c r="C13" s="5" t="n">
        <v>8662</v>
      </c>
    </row>
    <row r="14" spans="1:3">
      <c r="A14" s="4" t="s">
        <v>36</v>
      </c>
      <c r="B14" s="5" t="n">
        <v>1046000</v>
      </c>
      <c r="C14" s="5" t="n">
        <v>217000</v>
      </c>
    </row>
    <row r="15" spans="1:3">
      <c r="A15" s="4" t="s">
        <v>37</v>
      </c>
      <c r="B15" s="5" t="n">
        <v>602355</v>
      </c>
      <c r="C15" s="5" t="n">
        <v>137151</v>
      </c>
    </row>
    <row r="16" spans="1:3">
      <c r="A16" s="4" t="s">
        <v>38</v>
      </c>
      <c r="B16" s="5" t="n">
        <v>103522502</v>
      </c>
      <c r="C16" s="5" t="n">
        <v>48919355</v>
      </c>
    </row>
    <row r="17" spans="1:3">
      <c r="A17" s="3" t="s">
        <v>39</v>
      </c>
    </row>
    <row r="18" spans="1:3">
      <c r="A18" s="4" t="s">
        <v>40</v>
      </c>
      <c r="B18" s="5" t="n">
        <v>21046488</v>
      </c>
      <c r="C18" s="5" t="n">
        <v>6197946</v>
      </c>
    </row>
    <row r="19" spans="1:3">
      <c r="A19" s="4" t="s">
        <v>41</v>
      </c>
      <c r="B19" s="5" t="n">
        <v>0</v>
      </c>
      <c r="C19" s="5" t="n">
        <v>8032181</v>
      </c>
    </row>
    <row r="20" spans="1:3">
      <c r="A20" s="4" t="s">
        <v>42</v>
      </c>
      <c r="B20" s="5" t="n">
        <v>979196</v>
      </c>
      <c r="C20" s="5" t="n">
        <v>507314</v>
      </c>
    </row>
    <row r="21" spans="1:3">
      <c r="A21" s="4" t="s">
        <v>43</v>
      </c>
      <c r="B21" s="5" t="n">
        <v>1000000</v>
      </c>
      <c r="C21" s="5" t="n">
        <v>0</v>
      </c>
    </row>
    <row r="22" spans="1:3">
      <c r="A22" s="4" t="s">
        <v>44</v>
      </c>
      <c r="B22" s="5" t="n">
        <v>857901</v>
      </c>
      <c r="C22" s="5" t="n">
        <v>261312</v>
      </c>
    </row>
    <row r="23" spans="1:3">
      <c r="A23" s="4" t="s">
        <v>45</v>
      </c>
      <c r="B23" s="5" t="n">
        <v>3758535</v>
      </c>
      <c r="C23" s="5" t="n">
        <v>770685</v>
      </c>
    </row>
    <row r="24" spans="1:3">
      <c r="A24" s="4" t="s">
        <v>46</v>
      </c>
      <c r="B24" s="5" t="n">
        <v>474028</v>
      </c>
      <c r="C24" s="5" t="n">
        <v>269178</v>
      </c>
    </row>
    <row r="25" spans="1:3">
      <c r="A25" s="4" t="s">
        <v>47</v>
      </c>
      <c r="B25" s="5" t="n">
        <v>462557</v>
      </c>
      <c r="C25" s="5" t="n">
        <v>0</v>
      </c>
    </row>
    <row r="26" spans="1:3">
      <c r="A26" s="4" t="s">
        <v>48</v>
      </c>
      <c r="B26" s="5" t="n">
        <v>28578705</v>
      </c>
      <c r="C26" s="5" t="n">
        <v>16038616</v>
      </c>
    </row>
    <row r="27" spans="1:3">
      <c r="A27" s="4" t="s">
        <v>49</v>
      </c>
      <c r="B27" s="5" t="n">
        <v>1116077</v>
      </c>
      <c r="C27" s="5" t="n">
        <v>0</v>
      </c>
    </row>
    <row r="28" spans="1:3">
      <c r="A28" s="4" t="s">
        <v>50</v>
      </c>
      <c r="B28" s="5" t="n">
        <v>82209</v>
      </c>
      <c r="C28" s="5" t="n">
        <v>34524</v>
      </c>
    </row>
    <row r="29" spans="1:3">
      <c r="A29" s="4" t="s">
        <v>51</v>
      </c>
      <c r="B29" s="5" t="n">
        <v>80201826</v>
      </c>
      <c r="C29" s="5" t="n">
        <v>34277669</v>
      </c>
    </row>
    <row r="30" spans="1:3">
      <c r="A30" s="4" t="s">
        <v>52</v>
      </c>
      <c r="B30" s="5" t="n">
        <v>-6456315</v>
      </c>
      <c r="C30" s="5" t="n">
        <v>-1431454</v>
      </c>
    </row>
    <row r="31" spans="1:3">
      <c r="A31" s="4" t="s">
        <v>53</v>
      </c>
      <c r="B31" s="5" t="n">
        <v>73827719</v>
      </c>
      <c r="C31" s="5" t="n">
        <v>32880739</v>
      </c>
    </row>
    <row r="32" spans="1:3">
      <c r="A32" s="4" t="s">
        <v>54</v>
      </c>
      <c r="B32" s="4" t="s">
        <v>55</v>
      </c>
      <c r="C32" s="4" t="s">
        <v>55</v>
      </c>
    </row>
    <row r="33" spans="1:3">
      <c r="A33" s="4" t="s">
        <v>56</v>
      </c>
      <c r="B33" s="7" t="n">
        <v>103522502</v>
      </c>
      <c r="C33" s="7" t="n">
        <v>4891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64</v>
      </c>
      <c r="B1" s="2" t="s">
        <v>265</v>
      </c>
    </row>
    <row r="2" spans="1:2">
      <c r="A2" s="4" t="s">
        <v>266</v>
      </c>
      <c r="B2" s="7" t="n">
        <v>3000000</v>
      </c>
    </row>
    <row r="3" spans="1:2">
      <c r="A3" s="4" t="s">
        <v>267</v>
      </c>
      <c r="B3" s="4" t="s">
        <v>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269</v>
      </c>
      <c r="B1" s="2" t="s">
        <v>63</v>
      </c>
      <c r="D1" s="2" t="s">
        <v>1</v>
      </c>
    </row>
    <row r="2" spans="1:5">
      <c r="B2" s="2" t="s">
        <v>2</v>
      </c>
      <c r="C2" s="2" t="s">
        <v>64</v>
      </c>
      <c r="D2" s="2" t="s">
        <v>2</v>
      </c>
      <c r="E2" s="2" t="s">
        <v>64</v>
      </c>
    </row>
    <row r="3" spans="1:5">
      <c r="A3" s="4" t="s">
        <v>270</v>
      </c>
      <c r="B3" s="7" t="n">
        <v>280468</v>
      </c>
      <c r="C3" s="7" t="n">
        <v>307710</v>
      </c>
      <c r="D3" s="7" t="n">
        <v>1562602</v>
      </c>
      <c r="E3" s="7" t="n">
        <v>840161</v>
      </c>
    </row>
    <row r="4" spans="1:5">
      <c r="A4" s="4" t="s">
        <v>271</v>
      </c>
    </row>
    <row r="5" spans="1:5">
      <c r="A5" s="4" t="s">
        <v>272</v>
      </c>
      <c r="D5" s="4" t="s">
        <v>273</v>
      </c>
    </row>
    <row r="6" spans="1:5">
      <c r="A6" s="4" t="s">
        <v>274</v>
      </c>
    </row>
    <row r="7" spans="1:5">
      <c r="A7" s="4" t="s">
        <v>272</v>
      </c>
      <c r="D7" s="4" t="s">
        <v>275</v>
      </c>
    </row>
    <row r="8" spans="1:5">
      <c r="A8" s="4" t="s">
        <v>276</v>
      </c>
    </row>
    <row r="9" spans="1:5">
      <c r="A9" s="4" t="s">
        <v>272</v>
      </c>
      <c r="D9" s="4" t="s">
        <v>273</v>
      </c>
    </row>
    <row r="10" spans="1:5">
      <c r="A10" s="4" t="s">
        <v>277</v>
      </c>
      <c r="D10" s="4" t="s">
        <v>278</v>
      </c>
    </row>
    <row r="11" spans="1:5">
      <c r="A11" s="4" t="s">
        <v>279</v>
      </c>
    </row>
    <row r="12" spans="1:5">
      <c r="A12" s="4" t="s">
        <v>277</v>
      </c>
      <c r="D12" s="4" t="s">
        <v>280</v>
      </c>
    </row>
    <row r="13" spans="1:5">
      <c r="A13" s="4" t="s">
        <v>281</v>
      </c>
    </row>
    <row r="14" spans="1:5">
      <c r="A14" s="4" t="s">
        <v>272</v>
      </c>
      <c r="D14" s="4" t="s">
        <v>282</v>
      </c>
    </row>
    <row r="15" spans="1:5">
      <c r="A15" s="4" t="s">
        <v>283</v>
      </c>
    </row>
    <row r="16" spans="1:5">
      <c r="A16" s="4" t="s">
        <v>272</v>
      </c>
      <c r="D16" s="4" t="s">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85</v>
      </c>
      <c r="B1" s="2" t="s">
        <v>63</v>
      </c>
      <c r="D1" s="2" t="s">
        <v>1</v>
      </c>
    </row>
    <row r="2" spans="1:6">
      <c r="B2" s="2" t="s">
        <v>2</v>
      </c>
      <c r="C2" s="2" t="s">
        <v>64</v>
      </c>
      <c r="D2" s="2" t="s">
        <v>2</v>
      </c>
      <c r="E2" s="2" t="s">
        <v>64</v>
      </c>
      <c r="F2" s="2" t="s">
        <v>23</v>
      </c>
    </row>
    <row r="3" spans="1:6">
      <c r="A3" s="3" t="s">
        <v>286</v>
      </c>
    </row>
    <row r="4" spans="1:6">
      <c r="A4" s="4" t="s">
        <v>30</v>
      </c>
      <c r="B4" s="7" t="n">
        <v>85918539</v>
      </c>
      <c r="D4" s="7" t="n">
        <v>85918539</v>
      </c>
      <c r="F4" s="7" t="n">
        <v>40633288</v>
      </c>
    </row>
    <row r="5" spans="1:6">
      <c r="A5" s="4" t="s">
        <v>287</v>
      </c>
      <c r="B5" s="5" t="n">
        <v>602355</v>
      </c>
      <c r="D5" s="5" t="n">
        <v>602355</v>
      </c>
      <c r="F5" s="5" t="n">
        <v>137151</v>
      </c>
    </row>
    <row r="6" spans="1:6">
      <c r="A6" s="4" t="s">
        <v>288</v>
      </c>
      <c r="B6" s="5" t="n">
        <v>103522502</v>
      </c>
      <c r="D6" s="5" t="n">
        <v>103522502</v>
      </c>
      <c r="F6" s="5" t="n">
        <v>48919355</v>
      </c>
    </row>
    <row r="7" spans="1:6">
      <c r="A7" s="3" t="s">
        <v>289</v>
      </c>
    </row>
    <row r="8" spans="1:6">
      <c r="A8" s="4" t="s">
        <v>290</v>
      </c>
      <c r="B8" s="5" t="n">
        <v>3758535</v>
      </c>
      <c r="D8" s="5" t="n">
        <v>3758535</v>
      </c>
      <c r="F8" s="5" t="n">
        <v>770685</v>
      </c>
    </row>
    <row r="9" spans="1:6">
      <c r="A9" s="4" t="s">
        <v>291</v>
      </c>
      <c r="B9" s="5" t="n">
        <v>857901</v>
      </c>
      <c r="D9" s="5" t="n">
        <v>857901</v>
      </c>
      <c r="F9" s="5" t="n">
        <v>261312</v>
      </c>
    </row>
    <row r="10" spans="1:6">
      <c r="A10" s="4" t="s">
        <v>46</v>
      </c>
      <c r="B10" s="5" t="n">
        <v>474028</v>
      </c>
      <c r="D10" s="5" t="n">
        <v>474028</v>
      </c>
      <c r="F10" s="5" t="n">
        <v>269178</v>
      </c>
    </row>
    <row r="11" spans="1:6">
      <c r="A11" s="4" t="s">
        <v>292</v>
      </c>
      <c r="B11" s="5" t="n">
        <v>1000000</v>
      </c>
      <c r="D11" s="5" t="n">
        <v>1000000</v>
      </c>
      <c r="F11" s="5" t="n">
        <v>0</v>
      </c>
    </row>
    <row r="12" spans="1:6">
      <c r="A12" s="4" t="s">
        <v>293</v>
      </c>
      <c r="B12" s="5" t="n">
        <v>462557</v>
      </c>
      <c r="D12" s="5" t="n">
        <v>462557</v>
      </c>
      <c r="F12" s="5" t="n">
        <v>0</v>
      </c>
    </row>
    <row r="13" spans="1:6">
      <c r="A13" s="4" t="s">
        <v>294</v>
      </c>
      <c r="B13" s="5" t="n">
        <v>28578705</v>
      </c>
      <c r="D13" s="5" t="n">
        <v>28578705</v>
      </c>
      <c r="F13" s="5" t="n">
        <v>16038616</v>
      </c>
    </row>
    <row r="14" spans="1:6">
      <c r="A14" s="4" t="s">
        <v>49</v>
      </c>
      <c r="B14" s="5" t="n">
        <v>1116077</v>
      </c>
      <c r="D14" s="5" t="n">
        <v>1116077</v>
      </c>
      <c r="F14" s="5" t="n">
        <v>0</v>
      </c>
    </row>
    <row r="15" spans="1:6">
      <c r="A15" s="4" t="s">
        <v>295</v>
      </c>
      <c r="B15" s="5" t="n">
        <v>82209</v>
      </c>
      <c r="D15" s="5" t="n">
        <v>82209</v>
      </c>
      <c r="F15" s="5" t="n">
        <v>34524</v>
      </c>
    </row>
    <row r="16" spans="1:6">
      <c r="A16" s="4" t="s">
        <v>52</v>
      </c>
      <c r="B16" s="5" t="n">
        <v>-6456315</v>
      </c>
      <c r="D16" s="5" t="n">
        <v>-6456315</v>
      </c>
      <c r="F16" s="5" t="n">
        <v>-1431454</v>
      </c>
    </row>
    <row r="17" spans="1:6">
      <c r="A17" s="4" t="s">
        <v>296</v>
      </c>
      <c r="B17" s="5" t="n">
        <v>73827719</v>
      </c>
      <c r="D17" s="5" t="n">
        <v>73827719</v>
      </c>
      <c r="F17" s="5" t="n">
        <v>32880739</v>
      </c>
    </row>
    <row r="18" spans="1:6">
      <c r="A18" s="4" t="s">
        <v>297</v>
      </c>
      <c r="B18" s="5" t="n">
        <v>103522502</v>
      </c>
      <c r="D18" s="5" t="n">
        <v>103522502</v>
      </c>
      <c r="F18" s="5" t="n">
        <v>48919355</v>
      </c>
    </row>
    <row r="19" spans="1:6">
      <c r="A19" s="3" t="s">
        <v>298</v>
      </c>
    </row>
    <row r="20" spans="1:6">
      <c r="A20" s="4" t="s">
        <v>299</v>
      </c>
      <c r="B20" s="5" t="n">
        <v>1917889</v>
      </c>
      <c r="C20" s="7" t="n">
        <v>228014</v>
      </c>
      <c r="D20" s="5" t="n">
        <v>4163249</v>
      </c>
      <c r="E20" s="7" t="n">
        <v>520075</v>
      </c>
    </row>
    <row r="21" spans="1:6">
      <c r="A21" s="3" t="s">
        <v>300</v>
      </c>
    </row>
    <row r="22" spans="1:6">
      <c r="A22" s="4" t="s">
        <v>72</v>
      </c>
      <c r="B22" s="5" t="n">
        <v>945335</v>
      </c>
      <c r="C22" s="5" t="n">
        <v>138327</v>
      </c>
      <c r="D22" s="5" t="n">
        <v>2093966</v>
      </c>
      <c r="E22" s="5" t="n">
        <v>330232</v>
      </c>
    </row>
    <row r="23" spans="1:6">
      <c r="A23" s="4" t="s">
        <v>71</v>
      </c>
      <c r="B23" s="5" t="n">
        <v>349504</v>
      </c>
      <c r="C23" s="5" t="n">
        <v>195218</v>
      </c>
      <c r="D23" s="5" t="n">
        <v>1884801</v>
      </c>
      <c r="E23" s="5" t="n">
        <v>751174</v>
      </c>
    </row>
    <row r="24" spans="1:6">
      <c r="A24" s="4" t="s">
        <v>73</v>
      </c>
      <c r="B24" s="5" t="n">
        <v>124606</v>
      </c>
      <c r="C24" s="5" t="n">
        <v>33444</v>
      </c>
      <c r="D24" s="5" t="n">
        <v>1059278</v>
      </c>
      <c r="E24" s="5" t="n">
        <v>119969</v>
      </c>
    </row>
    <row r="25" spans="1:6">
      <c r="A25" s="4" t="s">
        <v>74</v>
      </c>
      <c r="B25" s="5" t="n">
        <v>174528</v>
      </c>
      <c r="C25" s="5" t="n">
        <v>17229</v>
      </c>
      <c r="D25" s="5" t="n">
        <v>432484</v>
      </c>
      <c r="E25" s="5" t="n">
        <v>45697</v>
      </c>
    </row>
    <row r="26" spans="1:6">
      <c r="A26" s="4" t="s">
        <v>76</v>
      </c>
      <c r="B26" s="5" t="n">
        <v>2038833</v>
      </c>
      <c r="C26" s="5" t="n">
        <v>400544</v>
      </c>
      <c r="D26" s="5" t="n">
        <v>6685237</v>
      </c>
      <c r="E26" s="5" t="n">
        <v>1282421</v>
      </c>
    </row>
    <row r="27" spans="1:6">
      <c r="A27" s="4" t="s">
        <v>78</v>
      </c>
      <c r="B27" s="5" t="n">
        <v>70</v>
      </c>
      <c r="C27" s="5" t="n">
        <v>0</v>
      </c>
      <c r="D27" s="5" t="n">
        <v>121</v>
      </c>
      <c r="E27" s="5" t="n">
        <v>55</v>
      </c>
    </row>
    <row r="28" spans="1:6">
      <c r="A28" s="4" t="s">
        <v>80</v>
      </c>
      <c r="B28" s="5" t="n">
        <v>70</v>
      </c>
      <c r="C28" s="5" t="n">
        <v>22129</v>
      </c>
      <c r="D28" s="5" t="n">
        <v>121</v>
      </c>
      <c r="E28" s="5" t="n">
        <v>53917</v>
      </c>
    </row>
    <row r="29" spans="1:6">
      <c r="A29" s="4" t="s">
        <v>81</v>
      </c>
      <c r="B29" s="7" t="n">
        <v>-120874</v>
      </c>
      <c r="C29" s="7" t="n">
        <v>-150401</v>
      </c>
      <c r="D29" s="7" t="n">
        <v>-2521867</v>
      </c>
      <c r="E29" s="7" t="n">
        <v>-708429</v>
      </c>
    </row>
    <row r="30" spans="1:6">
      <c r="A30" s="4" t="s">
        <v>301</v>
      </c>
      <c r="B30" s="8" t="n">
        <v>-0.01</v>
      </c>
      <c r="C30" s="8" t="n">
        <v>-0.09</v>
      </c>
      <c r="D30" s="8" t="n">
        <v>-0.41</v>
      </c>
      <c r="E30" s="8" t="n">
        <v>-0.66</v>
      </c>
    </row>
    <row r="31" spans="1:6">
      <c r="A31" s="4" t="s">
        <v>302</v>
      </c>
      <c r="B31" s="5" t="n">
        <v>8123880</v>
      </c>
      <c r="C31" s="5" t="n">
        <v>1681624</v>
      </c>
      <c r="D31" s="5" t="n">
        <v>6166637</v>
      </c>
      <c r="E31" s="5" t="n">
        <v>1066683</v>
      </c>
    </row>
    <row r="32" spans="1:6">
      <c r="A32" s="3" t="s">
        <v>303</v>
      </c>
    </row>
    <row r="33" spans="1:6">
      <c r="A33" s="4" t="s">
        <v>115</v>
      </c>
      <c r="D33" s="7" t="n">
        <v>2302242</v>
      </c>
      <c r="E33" s="7" t="n">
        <v>487784</v>
      </c>
    </row>
    <row r="34" spans="1:6">
      <c r="A34" s="4" t="s">
        <v>304</v>
      </c>
      <c r="D34" s="5" t="n">
        <v>-44536755</v>
      </c>
      <c r="E34" s="5" t="n">
        <v>-12472083</v>
      </c>
    </row>
    <row r="35" spans="1:6">
      <c r="A35" s="4" t="s">
        <v>134</v>
      </c>
      <c r="D35" s="5" t="n">
        <v>55798771</v>
      </c>
      <c r="E35" s="7" t="n">
        <v>18216094</v>
      </c>
    </row>
    <row r="36" spans="1:6">
      <c r="A36" s="4" t="s">
        <v>305</v>
      </c>
    </row>
    <row r="37" spans="1:6">
      <c r="A37" s="3" t="s">
        <v>286</v>
      </c>
    </row>
    <row r="38" spans="1:6">
      <c r="A38" s="4" t="s">
        <v>30</v>
      </c>
      <c r="B38" s="7" t="n">
        <v>88061495</v>
      </c>
      <c r="D38" s="5" t="n">
        <v>88061495</v>
      </c>
      <c r="F38" s="5" t="n">
        <v>40527230</v>
      </c>
    </row>
    <row r="39" spans="1:6">
      <c r="A39" s="4" t="s">
        <v>290</v>
      </c>
      <c r="B39" s="5" t="n">
        <v>-3803942</v>
      </c>
      <c r="D39" s="5" t="n">
        <v>-3803942</v>
      </c>
    </row>
    <row r="40" spans="1:6">
      <c r="A40" s="4" t="s">
        <v>287</v>
      </c>
      <c r="B40" s="5" t="n">
        <v>16641609</v>
      </c>
      <c r="D40" s="5" t="n">
        <v>16641609</v>
      </c>
      <c r="F40" s="5" t="n">
        <v>8000804</v>
      </c>
    </row>
    <row r="41" spans="1:6">
      <c r="A41" s="4" t="s">
        <v>288</v>
      </c>
      <c r="B41" s="5" t="n">
        <v>100899162</v>
      </c>
      <c r="D41" s="5" t="n">
        <v>100899162</v>
      </c>
      <c r="F41" s="5" t="n">
        <v>48528034</v>
      </c>
    </row>
    <row r="42" spans="1:6">
      <c r="A42" s="3" t="s">
        <v>289</v>
      </c>
    </row>
    <row r="43" spans="1:6">
      <c r="A43" s="4" t="s">
        <v>306</v>
      </c>
      <c r="F43" s="5" t="n">
        <v>542030</v>
      </c>
    </row>
    <row r="44" spans="1:6">
      <c r="A44" s="4" t="s">
        <v>290</v>
      </c>
      <c r="B44" s="5" t="n">
        <v>0</v>
      </c>
      <c r="D44" s="5" t="n">
        <v>0</v>
      </c>
      <c r="F44" s="5" t="n">
        <v>0</v>
      </c>
    </row>
    <row r="45" spans="1:6">
      <c r="A45" s="4" t="s">
        <v>291</v>
      </c>
      <c r="F45" s="5" t="n">
        <v>0</v>
      </c>
    </row>
    <row r="46" spans="1:6">
      <c r="A46" s="4" t="s">
        <v>46</v>
      </c>
      <c r="F46" s="5" t="n">
        <v>753888</v>
      </c>
    </row>
    <row r="47" spans="1:6">
      <c r="A47" s="4" t="s">
        <v>292</v>
      </c>
      <c r="B47" s="5" t="n">
        <v>0</v>
      </c>
      <c r="D47" s="5" t="n">
        <v>0</v>
      </c>
    </row>
    <row r="48" spans="1:6">
      <c r="A48" s="4" t="s">
        <v>293</v>
      </c>
      <c r="B48" s="5" t="n">
        <v>0</v>
      </c>
      <c r="D48" s="5" t="n">
        <v>0</v>
      </c>
    </row>
    <row r="49" spans="1:6">
      <c r="A49" s="4" t="s">
        <v>307</v>
      </c>
      <c r="B49" s="5" t="n">
        <v>23341343</v>
      </c>
      <c r="D49" s="5" t="n">
        <v>23341343</v>
      </c>
      <c r="F49" s="5" t="n">
        <v>14799509</v>
      </c>
    </row>
    <row r="50" spans="1:6">
      <c r="A50" s="4" t="s">
        <v>294</v>
      </c>
      <c r="B50" s="5" t="n">
        <v>23341343</v>
      </c>
      <c r="D50" s="5" t="n">
        <v>23341343</v>
      </c>
      <c r="F50" s="5" t="n">
        <v>16095427</v>
      </c>
    </row>
    <row r="51" spans="1:6">
      <c r="A51" s="4" t="s">
        <v>49</v>
      </c>
      <c r="B51" s="5" t="n">
        <v>0</v>
      </c>
      <c r="D51" s="5" t="n">
        <v>0</v>
      </c>
    </row>
    <row r="52" spans="1:6">
      <c r="A52" s="4" t="s">
        <v>295</v>
      </c>
      <c r="B52" s="5" t="n">
        <v>84218</v>
      </c>
      <c r="D52" s="5" t="n">
        <v>84218</v>
      </c>
      <c r="F52" s="5" t="n">
        <v>34582</v>
      </c>
    </row>
    <row r="53" spans="1:6">
      <c r="A53" s="4" t="s">
        <v>308</v>
      </c>
      <c r="B53" s="5" t="n">
        <v>84131172</v>
      </c>
      <c r="D53" s="5" t="n">
        <v>84131172</v>
      </c>
      <c r="F53" s="5" t="n">
        <v>34721362</v>
      </c>
    </row>
    <row r="54" spans="1:6">
      <c r="A54" s="4" t="s">
        <v>309</v>
      </c>
      <c r="B54" s="5" t="n">
        <v>-3176034</v>
      </c>
      <c r="D54" s="5" t="n">
        <v>-3176034</v>
      </c>
      <c r="F54" s="5" t="n">
        <v>-1214135</v>
      </c>
    </row>
    <row r="55" spans="1:6">
      <c r="A55" s="4" t="s">
        <v>310</v>
      </c>
      <c r="B55" s="5" t="n">
        <v>-2011269</v>
      </c>
      <c r="D55" s="5" t="n">
        <v>-2011269</v>
      </c>
      <c r="F55" s="5" t="n">
        <v>-232106</v>
      </c>
    </row>
    <row r="56" spans="1:6">
      <c r="A56" s="4" t="s">
        <v>52</v>
      </c>
      <c r="B56" s="5" t="n">
        <v>-1470269</v>
      </c>
      <c r="D56" s="5" t="n">
        <v>-1470269</v>
      </c>
      <c r="F56" s="5" t="n">
        <v>-877096</v>
      </c>
    </row>
    <row r="57" spans="1:6">
      <c r="A57" s="4" t="s">
        <v>296</v>
      </c>
      <c r="B57" s="5" t="n">
        <v>77557818</v>
      </c>
      <c r="D57" s="5" t="n">
        <v>77557818</v>
      </c>
      <c r="F57" s="5" t="n">
        <v>32432607</v>
      </c>
    </row>
    <row r="58" spans="1:6">
      <c r="A58" s="4" t="s">
        <v>297</v>
      </c>
      <c r="B58" s="5" t="n">
        <v>100899162</v>
      </c>
      <c r="D58" s="5" t="n">
        <v>100899162</v>
      </c>
      <c r="F58" s="5" t="n">
        <v>48528034</v>
      </c>
    </row>
    <row r="59" spans="1:6">
      <c r="A59" s="3" t="s">
        <v>298</v>
      </c>
    </row>
    <row r="60" spans="1:6">
      <c r="A60" s="4" t="s">
        <v>299</v>
      </c>
      <c r="B60" s="5" t="n">
        <v>1566313</v>
      </c>
      <c r="D60" s="5" t="n">
        <v>3556167</v>
      </c>
    </row>
    <row r="61" spans="1:6">
      <c r="A61" s="3" t="s">
        <v>300</v>
      </c>
    </row>
    <row r="62" spans="1:6">
      <c r="A62" s="4" t="s">
        <v>72</v>
      </c>
      <c r="B62" s="5" t="n">
        <v>755951</v>
      </c>
      <c r="D62" s="5" t="n">
        <v>1551354</v>
      </c>
    </row>
    <row r="63" spans="1:6">
      <c r="A63" s="4" t="s">
        <v>71</v>
      </c>
      <c r="B63" s="5" t="n">
        <v>116045</v>
      </c>
      <c r="D63" s="5" t="n">
        <v>760119</v>
      </c>
    </row>
    <row r="64" spans="1:6">
      <c r="A64" s="4" t="s">
        <v>73</v>
      </c>
      <c r="B64" s="5" t="n">
        <v>376539</v>
      </c>
      <c r="D64" s="5" t="n">
        <v>618626</v>
      </c>
    </row>
    <row r="65" spans="1:6">
      <c r="A65" s="4" t="s">
        <v>74</v>
      </c>
      <c r="D65" s="5" t="n">
        <v>47637</v>
      </c>
    </row>
    <row r="66" spans="1:6">
      <c r="A66" s="4" t="s">
        <v>311</v>
      </c>
      <c r="B66" s="5" t="n">
        <v>588271</v>
      </c>
      <c r="D66" s="5" t="n">
        <v>1331181</v>
      </c>
    </row>
    <row r="67" spans="1:6">
      <c r="A67" s="4" t="s">
        <v>76</v>
      </c>
      <c r="B67" s="5" t="n">
        <v>1836806</v>
      </c>
      <c r="D67" s="5" t="n">
        <v>4308917</v>
      </c>
    </row>
    <row r="68" spans="1:6">
      <c r="A68" s="4" t="s">
        <v>312</v>
      </c>
      <c r="B68" s="5" t="n">
        <v>70</v>
      </c>
    </row>
    <row r="69" spans="1:6">
      <c r="A69" s="4" t="s">
        <v>78</v>
      </c>
      <c r="D69" s="5" t="n">
        <v>121</v>
      </c>
    </row>
    <row r="70" spans="1:6">
      <c r="A70" s="4" t="s">
        <v>313</v>
      </c>
      <c r="D70" s="5" t="n">
        <v>159458</v>
      </c>
    </row>
    <row r="71" spans="1:6">
      <c r="A71" s="4" t="s">
        <v>80</v>
      </c>
      <c r="D71" s="5" t="n">
        <v>159579</v>
      </c>
    </row>
    <row r="72" spans="1:6">
      <c r="A72" s="4" t="s">
        <v>81</v>
      </c>
      <c r="B72" s="7" t="n">
        <v>-270422</v>
      </c>
      <c r="D72" s="7" t="n">
        <v>-593170</v>
      </c>
    </row>
    <row r="73" spans="1:6">
      <c r="A73" s="4" t="s">
        <v>301</v>
      </c>
      <c r="B73" s="8" t="n">
        <v>-0.03</v>
      </c>
      <c r="D73" s="8" t="n">
        <v>-0.1</v>
      </c>
    </row>
    <row r="74" spans="1:6">
      <c r="A74" s="4" t="s">
        <v>302</v>
      </c>
      <c r="B74" s="5" t="n">
        <v>7995670</v>
      </c>
      <c r="D74" s="5" t="n">
        <v>6108047</v>
      </c>
    </row>
    <row r="75" spans="1:6">
      <c r="A75" s="3" t="s">
        <v>303</v>
      </c>
    </row>
    <row r="76" spans="1:6">
      <c r="A76" s="4" t="s">
        <v>115</v>
      </c>
      <c r="D76" s="7" t="n">
        <v>1050000</v>
      </c>
    </row>
    <row r="77" spans="1:6">
      <c r="A77" s="4" t="s">
        <v>304</v>
      </c>
      <c r="D77" s="5" t="n">
        <v>-38858134</v>
      </c>
    </row>
    <row r="78" spans="1:6">
      <c r="A78" s="4" t="s">
        <v>134</v>
      </c>
      <c r="D78" s="5" t="n">
        <v>51319838</v>
      </c>
    </row>
    <row r="79" spans="1:6">
      <c r="A79" s="4" t="s">
        <v>314</v>
      </c>
    </row>
    <row r="80" spans="1:6">
      <c r="A80" s="3" t="s">
        <v>286</v>
      </c>
    </row>
    <row r="81" spans="1:6">
      <c r="A81" s="4" t="s">
        <v>30</v>
      </c>
      <c r="B81" s="7" t="n">
        <v>85918539</v>
      </c>
      <c r="D81" s="5" t="n">
        <v>85918539</v>
      </c>
      <c r="F81" s="5" t="n">
        <v>40633288</v>
      </c>
    </row>
    <row r="82" spans="1:6">
      <c r="A82" s="4" t="s">
        <v>290</v>
      </c>
      <c r="B82" s="5" t="n">
        <v>0</v>
      </c>
      <c r="D82" s="5" t="n">
        <v>0</v>
      </c>
    </row>
    <row r="83" spans="1:6">
      <c r="A83" s="4" t="s">
        <v>287</v>
      </c>
      <c r="B83" s="5" t="n">
        <v>17603963</v>
      </c>
      <c r="D83" s="5" t="n">
        <v>17603963</v>
      </c>
      <c r="F83" s="5" t="n">
        <v>8286067</v>
      </c>
    </row>
    <row r="84" spans="1:6">
      <c r="A84" s="4" t="s">
        <v>288</v>
      </c>
      <c r="B84" s="5" t="n">
        <v>103522502</v>
      </c>
      <c r="D84" s="5" t="n">
        <v>103522502</v>
      </c>
      <c r="F84" s="5" t="n">
        <v>48919355</v>
      </c>
    </row>
    <row r="85" spans="1:6">
      <c r="A85" s="3" t="s">
        <v>289</v>
      </c>
    </row>
    <row r="86" spans="1:6">
      <c r="A86" s="4" t="s">
        <v>306</v>
      </c>
      <c r="F86" s="5" t="n">
        <v>0</v>
      </c>
    </row>
    <row r="87" spans="1:6">
      <c r="A87" s="4" t="s">
        <v>290</v>
      </c>
      <c r="B87" s="5" t="n">
        <v>3758535</v>
      </c>
      <c r="D87" s="5" t="n">
        <v>3758535</v>
      </c>
      <c r="F87" s="5" t="n">
        <v>770685</v>
      </c>
    </row>
    <row r="88" spans="1:6">
      <c r="A88" s="4" t="s">
        <v>291</v>
      </c>
      <c r="F88" s="5" t="n">
        <v>261312</v>
      </c>
    </row>
    <row r="89" spans="1:6">
      <c r="A89" s="4" t="s">
        <v>46</v>
      </c>
      <c r="F89" s="5" t="n">
        <v>269178</v>
      </c>
    </row>
    <row r="90" spans="1:6">
      <c r="A90" s="4" t="s">
        <v>292</v>
      </c>
      <c r="B90" s="5" t="n">
        <v>1000000</v>
      </c>
      <c r="D90" s="5" t="n">
        <v>1000000</v>
      </c>
    </row>
    <row r="91" spans="1:6">
      <c r="A91" s="4" t="s">
        <v>293</v>
      </c>
      <c r="B91" s="5" t="n">
        <v>462557</v>
      </c>
      <c r="D91" s="5" t="n">
        <v>462557</v>
      </c>
    </row>
    <row r="92" spans="1:6">
      <c r="A92" s="4" t="s">
        <v>307</v>
      </c>
      <c r="B92" s="5" t="n">
        <v>23357613</v>
      </c>
      <c r="D92" s="5" t="n">
        <v>23357613</v>
      </c>
      <c r="F92" s="5" t="n">
        <v>14737441</v>
      </c>
    </row>
    <row r="93" spans="1:6">
      <c r="A93" s="4" t="s">
        <v>294</v>
      </c>
      <c r="B93" s="5" t="n">
        <v>28578705</v>
      </c>
      <c r="D93" s="5" t="n">
        <v>28578705</v>
      </c>
      <c r="F93" s="5" t="n">
        <v>16038616</v>
      </c>
    </row>
    <row r="94" spans="1:6">
      <c r="A94" s="4" t="s">
        <v>49</v>
      </c>
      <c r="B94" s="5" t="n">
        <v>1116077</v>
      </c>
      <c r="D94" s="5" t="n">
        <v>1116077</v>
      </c>
    </row>
    <row r="95" spans="1:6">
      <c r="A95" s="4" t="s">
        <v>295</v>
      </c>
      <c r="B95" s="5" t="n">
        <v>82209</v>
      </c>
      <c r="D95" s="5" t="n">
        <v>82209</v>
      </c>
      <c r="F95" s="5" t="n">
        <v>34524</v>
      </c>
    </row>
    <row r="96" spans="1:6">
      <c r="A96" s="4" t="s">
        <v>308</v>
      </c>
      <c r="B96" s="5" t="n">
        <v>80201826</v>
      </c>
      <c r="D96" s="5" t="n">
        <v>80201826</v>
      </c>
      <c r="F96" s="5" t="n">
        <v>34277669</v>
      </c>
    </row>
    <row r="97" spans="1:6">
      <c r="A97" s="4" t="s">
        <v>309</v>
      </c>
      <c r="B97" s="5" t="n">
        <v>0</v>
      </c>
      <c r="D97" s="5" t="n">
        <v>0</v>
      </c>
      <c r="F97" s="5" t="n">
        <v>0</v>
      </c>
    </row>
    <row r="98" spans="1:6">
      <c r="A98" s="4" t="s">
        <v>310</v>
      </c>
      <c r="B98" s="5" t="n">
        <v>0</v>
      </c>
      <c r="D98" s="5" t="n">
        <v>0</v>
      </c>
      <c r="F98" s="5" t="n">
        <v>0</v>
      </c>
    </row>
    <row r="99" spans="1:6">
      <c r="A99" s="4" t="s">
        <v>52</v>
      </c>
      <c r="B99" s="5" t="n">
        <v>-6456315</v>
      </c>
      <c r="D99" s="5" t="n">
        <v>-6456315</v>
      </c>
      <c r="F99" s="5" t="n">
        <v>-1431454</v>
      </c>
    </row>
    <row r="100" spans="1:6">
      <c r="A100" s="4" t="s">
        <v>296</v>
      </c>
      <c r="B100" s="5" t="n">
        <v>73827719</v>
      </c>
      <c r="D100" s="5" t="n">
        <v>73827719</v>
      </c>
      <c r="F100" s="5" t="n">
        <v>32880739</v>
      </c>
    </row>
    <row r="101" spans="1:6">
      <c r="A101" s="4" t="s">
        <v>297</v>
      </c>
      <c r="B101" s="5" t="n">
        <v>103522502</v>
      </c>
      <c r="D101" s="5" t="n">
        <v>103522502</v>
      </c>
      <c r="F101" s="7" t="n">
        <v>48919355</v>
      </c>
    </row>
    <row r="102" spans="1:6">
      <c r="A102" s="3" t="s">
        <v>298</v>
      </c>
    </row>
    <row r="103" spans="1:6">
      <c r="A103" s="4" t="s">
        <v>299</v>
      </c>
      <c r="B103" s="5" t="n">
        <v>1917889</v>
      </c>
      <c r="D103" s="5" t="n">
        <v>4163249</v>
      </c>
    </row>
    <row r="104" spans="1:6">
      <c r="A104" s="3" t="s">
        <v>300</v>
      </c>
    </row>
    <row r="105" spans="1:6">
      <c r="A105" s="4" t="s">
        <v>72</v>
      </c>
      <c r="B105" s="5" t="n">
        <v>945335</v>
      </c>
      <c r="D105" s="5" t="n">
        <v>2093966</v>
      </c>
    </row>
    <row r="106" spans="1:6">
      <c r="A106" s="4" t="s">
        <v>71</v>
      </c>
      <c r="B106" s="5" t="n">
        <v>349504</v>
      </c>
      <c r="D106" s="5" t="n">
        <v>1884801</v>
      </c>
    </row>
    <row r="107" spans="1:6">
      <c r="A107" s="4" t="s">
        <v>73</v>
      </c>
      <c r="B107" s="5" t="n">
        <v>124606</v>
      </c>
      <c r="D107" s="5" t="n">
        <v>1059278</v>
      </c>
    </row>
    <row r="108" spans="1:6">
      <c r="A108" s="4" t="s">
        <v>74</v>
      </c>
      <c r="D108" s="5" t="n">
        <v>432484</v>
      </c>
    </row>
    <row r="109" spans="1:6">
      <c r="A109" s="4" t="s">
        <v>311</v>
      </c>
      <c r="B109" s="5" t="n">
        <v>619388</v>
      </c>
      <c r="D109" s="5" t="n">
        <v>1214708</v>
      </c>
    </row>
    <row r="110" spans="1:6">
      <c r="A110" s="4" t="s">
        <v>76</v>
      </c>
      <c r="B110" s="5" t="n">
        <v>2038833</v>
      </c>
      <c r="D110" s="5" t="n">
        <v>6685237</v>
      </c>
    </row>
    <row r="111" spans="1:6">
      <c r="A111" s="4" t="s">
        <v>312</v>
      </c>
      <c r="B111" s="5" t="n">
        <v>70</v>
      </c>
    </row>
    <row r="112" spans="1:6">
      <c r="A112" s="4" t="s">
        <v>78</v>
      </c>
      <c r="D112" s="5" t="n">
        <v>121</v>
      </c>
    </row>
    <row r="113" spans="1:6">
      <c r="A113" s="4" t="s">
        <v>313</v>
      </c>
      <c r="D113" s="5" t="n">
        <v>0</v>
      </c>
    </row>
    <row r="114" spans="1:6">
      <c r="A114" s="4" t="s">
        <v>80</v>
      </c>
      <c r="D114" s="5" t="n">
        <v>121</v>
      </c>
    </row>
    <row r="115" spans="1:6">
      <c r="A115" s="4" t="s">
        <v>81</v>
      </c>
      <c r="B115" s="7" t="n">
        <v>-120874</v>
      </c>
      <c r="D115" s="7" t="n">
        <v>-2521867</v>
      </c>
    </row>
    <row r="116" spans="1:6">
      <c r="A116" s="4" t="s">
        <v>301</v>
      </c>
      <c r="B116" s="8" t="n">
        <v>-0.01</v>
      </c>
      <c r="D116" s="8" t="n">
        <v>-0.41</v>
      </c>
    </row>
    <row r="117" spans="1:6">
      <c r="A117" s="4" t="s">
        <v>302</v>
      </c>
      <c r="B117" s="5" t="n">
        <v>8123880</v>
      </c>
      <c r="D117" s="5" t="n">
        <v>6166637</v>
      </c>
    </row>
    <row r="118" spans="1:6">
      <c r="A118" s="3" t="s">
        <v>303</v>
      </c>
    </row>
    <row r="119" spans="1:6">
      <c r="A119" s="4" t="s">
        <v>115</v>
      </c>
      <c r="D119" s="7" t="n">
        <v>2404456</v>
      </c>
    </row>
    <row r="120" spans="1:6">
      <c r="A120" s="4" t="s">
        <v>304</v>
      </c>
      <c r="D120" s="5" t="n">
        <v>-44638969</v>
      </c>
    </row>
    <row r="121" spans="1:6">
      <c r="A121" s="4" t="s">
        <v>134</v>
      </c>
      <c r="D121" s="7" t="n">
        <v>557987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5</v>
      </c>
      <c r="B1" s="2" t="s">
        <v>316</v>
      </c>
    </row>
    <row r="2" spans="1:3">
      <c r="B2" s="2" t="s">
        <v>317</v>
      </c>
      <c r="C2" s="2" t="s">
        <v>2</v>
      </c>
    </row>
    <row r="3" spans="1:3">
      <c r="A3" s="4" t="s">
        <v>318</v>
      </c>
      <c r="C3" s="4" t="s">
        <v>319</v>
      </c>
    </row>
    <row r="4" spans="1:3">
      <c r="A4" s="4" t="s">
        <v>320</v>
      </c>
    </row>
    <row r="5" spans="1:3">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4" t="s">
        <v>58</v>
      </c>
      <c r="B2" s="8" t="n">
        <v>0.01</v>
      </c>
      <c r="C2" s="8" t="n">
        <v>0.01</v>
      </c>
    </row>
    <row r="3" spans="1:3">
      <c r="A3" s="4" t="s">
        <v>59</v>
      </c>
      <c r="B3" s="5" t="n">
        <v>10000000</v>
      </c>
      <c r="C3" s="5" t="n">
        <v>10000000</v>
      </c>
    </row>
    <row r="4" spans="1:3">
      <c r="A4" s="4" t="s">
        <v>60</v>
      </c>
      <c r="B4" s="5" t="n">
        <v>8220835</v>
      </c>
      <c r="C4" s="5" t="n">
        <v>3452384</v>
      </c>
    </row>
    <row r="5" spans="1:3">
      <c r="A5" s="4" t="s">
        <v>61</v>
      </c>
      <c r="B5" s="5" t="n">
        <v>8220835</v>
      </c>
      <c r="C5" s="5" t="n">
        <v>3452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23</v>
      </c>
    </row>
    <row r="3" spans="1:3">
      <c r="A3" s="4" t="s">
        <v>324</v>
      </c>
      <c r="B3" s="7" t="n">
        <v>81046080</v>
      </c>
      <c r="C3" s="7" t="n">
        <v>38452510</v>
      </c>
    </row>
    <row r="4" spans="1:3">
      <c r="A4" s="4" t="s">
        <v>27</v>
      </c>
      <c r="B4" s="5" t="n">
        <v>7629436</v>
      </c>
      <c r="C4" s="5" t="n">
        <v>2894046</v>
      </c>
    </row>
    <row r="5" spans="1:3">
      <c r="A5" s="4" t="s">
        <v>29</v>
      </c>
      <c r="B5" s="5" t="n">
        <v>-2756977</v>
      </c>
      <c r="C5" s="5" t="n">
        <v>-713268</v>
      </c>
    </row>
    <row r="6" spans="1:3">
      <c r="A6" s="4" t="s">
        <v>30</v>
      </c>
      <c r="B6" s="7" t="n">
        <v>85918539</v>
      </c>
      <c r="C6" s="5" t="n">
        <v>40633288</v>
      </c>
    </row>
    <row r="7" spans="1:3">
      <c r="A7" s="4" t="s">
        <v>325</v>
      </c>
    </row>
    <row r="8" spans="1:3">
      <c r="A8" s="4" t="s">
        <v>324</v>
      </c>
      <c r="C8" s="5" t="n">
        <v>3160035</v>
      </c>
    </row>
    <row r="9" spans="1:3">
      <c r="A9" s="4" t="s">
        <v>27</v>
      </c>
      <c r="C9" s="5" t="n">
        <v>668200</v>
      </c>
    </row>
    <row r="10" spans="1:3">
      <c r="A10" s="4" t="s">
        <v>29</v>
      </c>
      <c r="C10" s="5" t="n">
        <v>-439915</v>
      </c>
    </row>
    <row r="11" spans="1:3">
      <c r="A11" s="4" t="s">
        <v>30</v>
      </c>
      <c r="C11" s="5" t="n">
        <v>3388320</v>
      </c>
    </row>
    <row r="12" spans="1:3">
      <c r="A12" s="4" t="s">
        <v>326</v>
      </c>
    </row>
    <row r="13" spans="1:3">
      <c r="A13" s="4" t="s">
        <v>327</v>
      </c>
      <c r="B13" s="4" t="s">
        <v>328</v>
      </c>
    </row>
    <row r="14" spans="1:3">
      <c r="A14" s="4" t="s">
        <v>324</v>
      </c>
      <c r="B14" s="7" t="n">
        <v>3160035</v>
      </c>
    </row>
    <row r="15" spans="1:3">
      <c r="A15" s="4" t="s">
        <v>27</v>
      </c>
      <c r="B15" s="5" t="n">
        <v>668200</v>
      </c>
    </row>
    <row r="16" spans="1:3">
      <c r="A16" s="4" t="s">
        <v>29</v>
      </c>
      <c r="B16" s="5" t="n">
        <v>-679869</v>
      </c>
    </row>
    <row r="17" spans="1:3">
      <c r="A17" s="4" t="s">
        <v>30</v>
      </c>
      <c r="B17" s="7" t="n">
        <v>3148366</v>
      </c>
    </row>
    <row r="18" spans="1:3">
      <c r="A18" s="4" t="s">
        <v>329</v>
      </c>
    </row>
    <row r="19" spans="1:3">
      <c r="A19" s="4" t="s">
        <v>324</v>
      </c>
      <c r="C19" s="5" t="n">
        <v>2600000</v>
      </c>
    </row>
    <row r="20" spans="1:3">
      <c r="A20" s="4" t="s">
        <v>27</v>
      </c>
      <c r="C20" s="5" t="n">
        <v>0</v>
      </c>
    </row>
    <row r="21" spans="1:3">
      <c r="A21" s="4" t="s">
        <v>29</v>
      </c>
      <c r="C21" s="5" t="n">
        <v>-63210</v>
      </c>
    </row>
    <row r="22" spans="1:3">
      <c r="A22" s="4" t="s">
        <v>30</v>
      </c>
      <c r="C22" s="5" t="n">
        <v>2536790</v>
      </c>
    </row>
    <row r="23" spans="1:3">
      <c r="A23" s="4" t="s">
        <v>330</v>
      </c>
    </row>
    <row r="24" spans="1:3">
      <c r="A24" s="4" t="s">
        <v>327</v>
      </c>
      <c r="B24" s="4" t="s">
        <v>331</v>
      </c>
    </row>
    <row r="25" spans="1:3">
      <c r="A25" s="4" t="s">
        <v>324</v>
      </c>
      <c r="B25" s="7" t="n">
        <v>2600000</v>
      </c>
    </row>
    <row r="26" spans="1:3">
      <c r="A26" s="4" t="s">
        <v>27</v>
      </c>
      <c r="B26" s="5" t="n">
        <v>0</v>
      </c>
    </row>
    <row r="27" spans="1:3">
      <c r="A27" s="4" t="s">
        <v>29</v>
      </c>
      <c r="B27" s="5" t="n">
        <v>-117390</v>
      </c>
    </row>
    <row r="28" spans="1:3">
      <c r="A28" s="4" t="s">
        <v>30</v>
      </c>
      <c r="B28" s="7" t="n">
        <v>2482610</v>
      </c>
    </row>
    <row r="29" spans="1:3">
      <c r="A29" s="4" t="s">
        <v>332</v>
      </c>
    </row>
    <row r="30" spans="1:3">
      <c r="A30" s="4" t="s">
        <v>327</v>
      </c>
      <c r="B30" s="4" t="s">
        <v>333</v>
      </c>
    </row>
    <row r="31" spans="1:3">
      <c r="A31" s="4" t="s">
        <v>324</v>
      </c>
      <c r="B31" s="7" t="n">
        <v>2775000</v>
      </c>
    </row>
    <row r="32" spans="1:3">
      <c r="A32" s="4" t="s">
        <v>27</v>
      </c>
      <c r="B32" s="5" t="n">
        <v>0</v>
      </c>
    </row>
    <row r="33" spans="1:3">
      <c r="A33" s="4" t="s">
        <v>29</v>
      </c>
      <c r="B33" s="5" t="n">
        <v>-53299</v>
      </c>
    </row>
    <row r="34" spans="1:3">
      <c r="A34" s="4" t="s">
        <v>30</v>
      </c>
      <c r="B34" s="7" t="n">
        <v>2721701</v>
      </c>
    </row>
    <row r="35" spans="1:3">
      <c r="A35" s="4" t="s">
        <v>334</v>
      </c>
    </row>
    <row r="36" spans="1:3">
      <c r="A36" s="4" t="s">
        <v>327</v>
      </c>
      <c r="B36" s="4" t="s">
        <v>335</v>
      </c>
    </row>
    <row r="37" spans="1:3">
      <c r="A37" s="4" t="s">
        <v>324</v>
      </c>
      <c r="B37" s="7" t="n">
        <v>2800000</v>
      </c>
    </row>
    <row r="38" spans="1:3">
      <c r="A38" s="4" t="s">
        <v>27</v>
      </c>
      <c r="B38" s="5" t="n">
        <v>0</v>
      </c>
    </row>
    <row r="39" spans="1:3">
      <c r="A39" s="4" t="s">
        <v>29</v>
      </c>
      <c r="B39" s="5" t="n">
        <v>-99547</v>
      </c>
    </row>
    <row r="40" spans="1:3">
      <c r="A40" s="4" t="s">
        <v>30</v>
      </c>
      <c r="B40" s="7" t="n">
        <v>2700453</v>
      </c>
    </row>
    <row r="41" spans="1:3">
      <c r="A41" s="4" t="s">
        <v>336</v>
      </c>
    </row>
    <row r="42" spans="1:3">
      <c r="A42" s="4" t="s">
        <v>324</v>
      </c>
      <c r="C42" s="5" t="n">
        <v>2775000</v>
      </c>
    </row>
    <row r="43" spans="1:3">
      <c r="A43" s="4" t="s">
        <v>27</v>
      </c>
      <c r="C43" s="5" t="n">
        <v>0</v>
      </c>
    </row>
    <row r="44" spans="1:3">
      <c r="A44" s="4" t="s">
        <v>29</v>
      </c>
      <c r="C44" s="5" t="n">
        <v>-24227</v>
      </c>
    </row>
    <row r="45" spans="1:3">
      <c r="A45" s="4" t="s">
        <v>30</v>
      </c>
      <c r="C45" s="5" t="n">
        <v>2750773</v>
      </c>
    </row>
    <row r="46" spans="1:3">
      <c r="A46" s="4" t="s">
        <v>337</v>
      </c>
    </row>
    <row r="47" spans="1:3">
      <c r="A47" s="4" t="s">
        <v>324</v>
      </c>
      <c r="C47" s="5" t="n">
        <v>3750000</v>
      </c>
    </row>
    <row r="48" spans="1:3">
      <c r="A48" s="4" t="s">
        <v>27</v>
      </c>
      <c r="C48" s="5" t="n">
        <v>0</v>
      </c>
    </row>
    <row r="49" spans="1:3">
      <c r="A49" s="4" t="s">
        <v>29</v>
      </c>
      <c r="C49" s="5" t="n">
        <v>-79830</v>
      </c>
    </row>
    <row r="50" spans="1:3">
      <c r="A50" s="4" t="s">
        <v>30</v>
      </c>
      <c r="C50" s="5" t="n">
        <v>3670170</v>
      </c>
    </row>
    <row r="51" spans="1:3">
      <c r="A51" s="4" t="s">
        <v>338</v>
      </c>
    </row>
    <row r="52" spans="1:3">
      <c r="A52" s="4" t="s">
        <v>327</v>
      </c>
      <c r="B52" s="4" t="s">
        <v>339</v>
      </c>
    </row>
    <row r="53" spans="1:3">
      <c r="A53" s="4" t="s">
        <v>324</v>
      </c>
      <c r="B53" s="7" t="n">
        <v>3750000</v>
      </c>
    </row>
    <row r="54" spans="1:3">
      <c r="A54" s="4" t="s">
        <v>27</v>
      </c>
      <c r="B54" s="5" t="n">
        <v>0</v>
      </c>
    </row>
    <row r="55" spans="1:3">
      <c r="A55" s="4" t="s">
        <v>29</v>
      </c>
      <c r="B55" s="5" t="n">
        <v>-239489</v>
      </c>
    </row>
    <row r="56" spans="1:3">
      <c r="A56" s="4" t="s">
        <v>30</v>
      </c>
      <c r="B56" s="7" t="n">
        <v>3510511</v>
      </c>
    </row>
    <row r="57" spans="1:3">
      <c r="A57" s="4" t="s">
        <v>340</v>
      </c>
    </row>
    <row r="58" spans="1:3">
      <c r="A58" s="4" t="s">
        <v>324</v>
      </c>
      <c r="C58" s="5" t="n">
        <v>2800000</v>
      </c>
    </row>
    <row r="59" spans="1:3">
      <c r="A59" s="4" t="s">
        <v>27</v>
      </c>
      <c r="C59" s="5" t="n">
        <v>0</v>
      </c>
    </row>
    <row r="60" spans="1:3">
      <c r="A60" s="4" t="s">
        <v>29</v>
      </c>
      <c r="C60" s="5" t="n">
        <v>-27873</v>
      </c>
    </row>
    <row r="61" spans="1:3">
      <c r="A61" s="4" t="s">
        <v>30</v>
      </c>
      <c r="C61" s="5" t="n">
        <v>2772127</v>
      </c>
    </row>
    <row r="62" spans="1:3">
      <c r="A62" s="4" t="s">
        <v>341</v>
      </c>
    </row>
    <row r="63" spans="1:3">
      <c r="A63" s="4" t="s">
        <v>324</v>
      </c>
      <c r="C63" s="5" t="n">
        <v>3151460</v>
      </c>
    </row>
    <row r="64" spans="1:3">
      <c r="A64" s="4" t="s">
        <v>27</v>
      </c>
      <c r="C64" s="5" t="n">
        <v>568540</v>
      </c>
    </row>
    <row r="65" spans="1:3">
      <c r="A65" s="4" t="s">
        <v>29</v>
      </c>
      <c r="C65" s="5" t="n">
        <v>-35700</v>
      </c>
    </row>
    <row r="66" spans="1:3">
      <c r="A66" s="4" t="s">
        <v>30</v>
      </c>
      <c r="C66" s="5" t="n">
        <v>3684300</v>
      </c>
    </row>
    <row r="67" spans="1:3">
      <c r="A67" s="4" t="s">
        <v>342</v>
      </c>
    </row>
    <row r="68" spans="1:3">
      <c r="A68" s="4" t="s">
        <v>327</v>
      </c>
      <c r="B68" s="4" t="s">
        <v>343</v>
      </c>
    </row>
    <row r="69" spans="1:3">
      <c r="A69" s="4" t="s">
        <v>324</v>
      </c>
      <c r="B69" s="7" t="n">
        <v>3151460</v>
      </c>
    </row>
    <row r="70" spans="1:3">
      <c r="A70" s="4" t="s">
        <v>27</v>
      </c>
      <c r="B70" s="5" t="n">
        <v>568540</v>
      </c>
    </row>
    <row r="71" spans="1:3">
      <c r="A71" s="4" t="s">
        <v>29</v>
      </c>
      <c r="B71" s="5" t="n">
        <v>-164222</v>
      </c>
    </row>
    <row r="72" spans="1:3">
      <c r="A72" s="4" t="s">
        <v>30</v>
      </c>
      <c r="B72" s="7" t="n">
        <v>3555778</v>
      </c>
    </row>
    <row r="73" spans="1:3">
      <c r="A73" s="4" t="s">
        <v>344</v>
      </c>
    </row>
    <row r="74" spans="1:3">
      <c r="A74" s="4" t="s">
        <v>324</v>
      </c>
      <c r="C74" s="5" t="n">
        <v>4632567</v>
      </c>
    </row>
    <row r="75" spans="1:3">
      <c r="A75" s="4" t="s">
        <v>27</v>
      </c>
      <c r="C75" s="5" t="n">
        <v>689020</v>
      </c>
    </row>
    <row r="76" spans="1:3">
      <c r="A76" s="4" t="s">
        <v>29</v>
      </c>
      <c r="C76" s="5" t="n">
        <v>-24005</v>
      </c>
    </row>
    <row r="77" spans="1:3">
      <c r="A77" s="4" t="s">
        <v>30</v>
      </c>
      <c r="C77" s="5" t="n">
        <v>5297582</v>
      </c>
    </row>
    <row r="78" spans="1:3">
      <c r="A78" s="4" t="s">
        <v>345</v>
      </c>
    </row>
    <row r="79" spans="1:3">
      <c r="A79" s="4" t="s">
        <v>327</v>
      </c>
      <c r="B79" s="4" t="s">
        <v>346</v>
      </c>
    </row>
    <row r="80" spans="1:3">
      <c r="A80" s="4" t="s">
        <v>324</v>
      </c>
      <c r="B80" s="7" t="n">
        <v>4632567</v>
      </c>
    </row>
    <row r="81" spans="1:3">
      <c r="A81" s="4" t="s">
        <v>27</v>
      </c>
      <c r="B81" s="5" t="n">
        <v>689020</v>
      </c>
    </row>
    <row r="82" spans="1:3">
      <c r="A82" s="4" t="s">
        <v>29</v>
      </c>
      <c r="B82" s="5" t="n">
        <v>-168035</v>
      </c>
    </row>
    <row r="83" spans="1:3">
      <c r="A83" s="4" t="s">
        <v>30</v>
      </c>
      <c r="B83" s="7" t="n">
        <v>5153552</v>
      </c>
    </row>
    <row r="84" spans="1:3">
      <c r="A84" s="4" t="s">
        <v>347</v>
      </c>
    </row>
    <row r="85" spans="1:3">
      <c r="A85" s="4" t="s">
        <v>324</v>
      </c>
      <c r="C85" s="5" t="n">
        <v>6663448</v>
      </c>
    </row>
    <row r="86" spans="1:3">
      <c r="A86" s="4" t="s">
        <v>27</v>
      </c>
      <c r="C86" s="5" t="n">
        <v>968286</v>
      </c>
    </row>
    <row r="87" spans="1:3">
      <c r="A87" s="4" t="s">
        <v>29</v>
      </c>
      <c r="C87" s="5" t="n">
        <v>-9941</v>
      </c>
    </row>
    <row r="88" spans="1:3">
      <c r="A88" s="4" t="s">
        <v>30</v>
      </c>
      <c r="C88" s="5" t="n">
        <v>7621793</v>
      </c>
    </row>
    <row r="89" spans="1:3">
      <c r="A89" s="4" t="s">
        <v>348</v>
      </c>
    </row>
    <row r="90" spans="1:3">
      <c r="A90" s="4" t="s">
        <v>327</v>
      </c>
      <c r="B90" s="4" t="s">
        <v>349</v>
      </c>
    </row>
    <row r="91" spans="1:3">
      <c r="A91" s="4" t="s">
        <v>324</v>
      </c>
      <c r="B91" s="7" t="n">
        <v>6663449</v>
      </c>
    </row>
    <row r="92" spans="1:3">
      <c r="A92" s="4" t="s">
        <v>27</v>
      </c>
      <c r="B92" s="5" t="n">
        <v>968285</v>
      </c>
    </row>
    <row r="93" spans="1:3">
      <c r="A93" s="4" t="s">
        <v>29</v>
      </c>
      <c r="B93" s="5" t="n">
        <v>-188872</v>
      </c>
    </row>
    <row r="94" spans="1:3">
      <c r="A94" s="4" t="s">
        <v>30</v>
      </c>
      <c r="B94" s="7" t="n">
        <v>7442862</v>
      </c>
    </row>
    <row r="95" spans="1:3">
      <c r="A95" s="4" t="s">
        <v>350</v>
      </c>
    </row>
    <row r="96" spans="1:3">
      <c r="A96" s="4" t="s">
        <v>324</v>
      </c>
      <c r="C96" s="5" t="n">
        <v>8920000</v>
      </c>
    </row>
    <row r="97" spans="1:3">
      <c r="A97" s="4" t="s">
        <v>27</v>
      </c>
      <c r="C97" s="5" t="n">
        <v>0</v>
      </c>
    </row>
    <row r="98" spans="1:3">
      <c r="A98" s="4" t="s">
        <v>29</v>
      </c>
      <c r="C98" s="5" t="n">
        <v>-8567</v>
      </c>
    </row>
    <row r="99" spans="1:3">
      <c r="A99" s="4" t="s">
        <v>30</v>
      </c>
      <c r="C99" s="7" t="n">
        <v>8911433</v>
      </c>
    </row>
    <row r="100" spans="1:3">
      <c r="A100" s="4" t="s">
        <v>351</v>
      </c>
    </row>
    <row r="101" spans="1:3">
      <c r="A101" s="4" t="s">
        <v>327</v>
      </c>
      <c r="B101" s="4" t="s">
        <v>352</v>
      </c>
    </row>
    <row r="102" spans="1:3">
      <c r="A102" s="4" t="s">
        <v>324</v>
      </c>
      <c r="B102" s="7" t="n">
        <v>8920000</v>
      </c>
    </row>
    <row r="103" spans="1:3">
      <c r="A103" s="4" t="s">
        <v>27</v>
      </c>
      <c r="B103" s="5" t="n">
        <v>0</v>
      </c>
    </row>
    <row r="104" spans="1:3">
      <c r="A104" s="4" t="s">
        <v>29</v>
      </c>
      <c r="B104" s="5" t="n">
        <v>-162769</v>
      </c>
    </row>
    <row r="105" spans="1:3">
      <c r="A105" s="4" t="s">
        <v>30</v>
      </c>
      <c r="B105" s="7" t="n">
        <v>8757231</v>
      </c>
    </row>
    <row r="106" spans="1:3">
      <c r="A106" s="4" t="s">
        <v>353</v>
      </c>
    </row>
    <row r="107" spans="1:3">
      <c r="A107" s="4" t="s">
        <v>327</v>
      </c>
      <c r="B107" s="4" t="s">
        <v>354</v>
      </c>
    </row>
    <row r="108" spans="1:3">
      <c r="A108" s="4" t="s">
        <v>324</v>
      </c>
      <c r="B108" s="7" t="n">
        <v>4486993</v>
      </c>
    </row>
    <row r="109" spans="1:3">
      <c r="A109" s="4" t="s">
        <v>27</v>
      </c>
      <c r="B109" s="5" t="n">
        <v>541729</v>
      </c>
    </row>
    <row r="110" spans="1:3">
      <c r="A110" s="4" t="s">
        <v>29</v>
      </c>
      <c r="B110" s="5" t="n">
        <v>-131195</v>
      </c>
    </row>
    <row r="111" spans="1:3">
      <c r="A111" s="4" t="s">
        <v>30</v>
      </c>
      <c r="B111" s="7" t="n">
        <v>4897527</v>
      </c>
    </row>
    <row r="112" spans="1:3">
      <c r="A112" s="4" t="s">
        <v>355</v>
      </c>
    </row>
    <row r="113" spans="1:3">
      <c r="A113" s="4" t="s">
        <v>327</v>
      </c>
      <c r="B113" s="4" t="s">
        <v>356</v>
      </c>
    </row>
    <row r="114" spans="1:3">
      <c r="A114" s="4" t="s">
        <v>324</v>
      </c>
      <c r="B114" s="7" t="n">
        <v>2998232</v>
      </c>
    </row>
    <row r="115" spans="1:3">
      <c r="A115" s="4" t="s">
        <v>27</v>
      </c>
      <c r="B115" s="5" t="n">
        <v>456645</v>
      </c>
    </row>
    <row r="116" spans="1:3">
      <c r="A116" s="4" t="s">
        <v>29</v>
      </c>
      <c r="B116" s="5" t="n">
        <v>-64041</v>
      </c>
    </row>
    <row r="117" spans="1:3">
      <c r="A117" s="4" t="s">
        <v>30</v>
      </c>
      <c r="B117" s="7" t="n">
        <v>3390836</v>
      </c>
    </row>
    <row r="118" spans="1:3">
      <c r="A118" s="4" t="s">
        <v>357</v>
      </c>
    </row>
    <row r="119" spans="1:3">
      <c r="A119" s="4" t="s">
        <v>327</v>
      </c>
      <c r="B119" s="4" t="s">
        <v>358</v>
      </c>
    </row>
    <row r="120" spans="1:3">
      <c r="A120" s="4" t="s">
        <v>324</v>
      </c>
      <c r="B120" s="7" t="n">
        <v>11851540</v>
      </c>
    </row>
    <row r="121" spans="1:3">
      <c r="A121" s="4" t="s">
        <v>27</v>
      </c>
      <c r="B121" s="5" t="n">
        <v>1593451</v>
      </c>
    </row>
    <row r="122" spans="1:3">
      <c r="A122" s="4" t="s">
        <v>29</v>
      </c>
      <c r="B122" s="5" t="n">
        <v>-418511</v>
      </c>
    </row>
    <row r="123" spans="1:3">
      <c r="A123" s="4" t="s">
        <v>30</v>
      </c>
      <c r="B123" s="7" t="n">
        <v>13026480</v>
      </c>
    </row>
    <row r="124" spans="1:3">
      <c r="A124" s="4" t="s">
        <v>359</v>
      </c>
    </row>
    <row r="125" spans="1:3">
      <c r="A125" s="4" t="s">
        <v>327</v>
      </c>
      <c r="B125" s="4" t="s">
        <v>360</v>
      </c>
    </row>
    <row r="126" spans="1:3">
      <c r="A126" s="4" t="s">
        <v>324</v>
      </c>
      <c r="B126" s="7" t="n">
        <v>1248156</v>
      </c>
    </row>
    <row r="127" spans="1:3">
      <c r="A127" s="4" t="s">
        <v>27</v>
      </c>
      <c r="B127" s="5" t="n">
        <v>206844</v>
      </c>
    </row>
    <row r="128" spans="1:3">
      <c r="A128" s="4" t="s">
        <v>29</v>
      </c>
      <c r="B128" s="5" t="n">
        <v>-41945</v>
      </c>
    </row>
    <row r="129" spans="1:3">
      <c r="A129" s="4" t="s">
        <v>30</v>
      </c>
      <c r="B129" s="7" t="n">
        <v>1413055</v>
      </c>
    </row>
    <row r="130" spans="1:3">
      <c r="A130" s="4" t="s">
        <v>361</v>
      </c>
    </row>
    <row r="131" spans="1:3">
      <c r="A131" s="4" t="s">
        <v>327</v>
      </c>
      <c r="B131" s="4" t="s">
        <v>362</v>
      </c>
    </row>
    <row r="132" spans="1:3">
      <c r="A132" s="4" t="s">
        <v>324</v>
      </c>
      <c r="B132" s="7" t="n">
        <v>4651845</v>
      </c>
    </row>
    <row r="133" spans="1:3">
      <c r="A133" s="4" t="s">
        <v>27</v>
      </c>
      <c r="B133" s="5" t="n">
        <v>654155</v>
      </c>
    </row>
    <row r="134" spans="1:3">
      <c r="A134" s="4" t="s">
        <v>29</v>
      </c>
      <c r="B134" s="5" t="n">
        <v>-110900</v>
      </c>
    </row>
    <row r="135" spans="1:3">
      <c r="A135" s="4" t="s">
        <v>30</v>
      </c>
      <c r="B135" s="7" t="n">
        <v>5195100</v>
      </c>
    </row>
    <row r="136" spans="1:3">
      <c r="A136" s="4" t="s">
        <v>363</v>
      </c>
    </row>
    <row r="137" spans="1:3">
      <c r="A137" s="4" t="s">
        <v>327</v>
      </c>
      <c r="B137" s="4" t="s">
        <v>364</v>
      </c>
    </row>
    <row r="138" spans="1:3">
      <c r="A138" s="4" t="s">
        <v>324</v>
      </c>
      <c r="B138" s="7" t="n">
        <v>6178203</v>
      </c>
    </row>
    <row r="139" spans="1:3">
      <c r="A139" s="4" t="s">
        <v>27</v>
      </c>
      <c r="B139" s="5" t="n">
        <v>407316</v>
      </c>
    </row>
    <row r="140" spans="1:3">
      <c r="A140" s="4" t="s">
        <v>29</v>
      </c>
      <c r="B140" s="5" t="n">
        <v>-36844</v>
      </c>
    </row>
    <row r="141" spans="1:3">
      <c r="A141" s="4" t="s">
        <v>30</v>
      </c>
      <c r="B141" s="7" t="n">
        <v>6548675</v>
      </c>
    </row>
    <row r="142" spans="1:3">
      <c r="A142" s="4" t="s">
        <v>365</v>
      </c>
    </row>
    <row r="143" spans="1:3">
      <c r="A143" s="4" t="s">
        <v>327</v>
      </c>
      <c r="B143" s="4" t="s">
        <v>366</v>
      </c>
    </row>
    <row r="144" spans="1:3">
      <c r="A144" s="4" t="s">
        <v>324</v>
      </c>
      <c r="B144" s="7" t="n">
        <v>5481198</v>
      </c>
    </row>
    <row r="145" spans="1:3">
      <c r="A145" s="4" t="s">
        <v>27</v>
      </c>
      <c r="B145" s="5" t="n">
        <v>389718</v>
      </c>
    </row>
    <row r="146" spans="1:3">
      <c r="A146" s="4" t="s">
        <v>29</v>
      </c>
      <c r="B146" s="5" t="n">
        <v>-39409</v>
      </c>
    </row>
    <row r="147" spans="1:3">
      <c r="A147" s="4" t="s">
        <v>30</v>
      </c>
      <c r="B147" s="7" t="n">
        <v>5831507</v>
      </c>
    </row>
    <row r="148" spans="1:3">
      <c r="A148" s="4" t="s">
        <v>367</v>
      </c>
    </row>
    <row r="149" spans="1:3">
      <c r="A149" s="4" t="s">
        <v>327</v>
      </c>
      <c r="B149" s="4" t="s">
        <v>366</v>
      </c>
    </row>
    <row r="150" spans="1:3">
      <c r="A150" s="4" t="s">
        <v>324</v>
      </c>
      <c r="B150" s="7" t="n">
        <v>5697402</v>
      </c>
    </row>
    <row r="151" spans="1:3">
      <c r="A151" s="4" t="s">
        <v>27</v>
      </c>
      <c r="B151" s="5" t="n">
        <v>485533</v>
      </c>
    </row>
    <row r="152" spans="1:3">
      <c r="A152" s="4" t="s">
        <v>29</v>
      </c>
      <c r="B152" s="5" t="n">
        <v>-40640</v>
      </c>
    </row>
    <row r="153" spans="1:3">
      <c r="A153" s="4" t="s">
        <v>30</v>
      </c>
      <c r="B153" s="7" t="n">
        <v>6142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8</v>
      </c>
      <c r="B1" s="2" t="s">
        <v>2</v>
      </c>
      <c r="C1" s="2" t="s">
        <v>23</v>
      </c>
    </row>
    <row r="2" spans="1:3">
      <c r="A2" s="4" t="s">
        <v>369</v>
      </c>
      <c r="B2" s="7" t="n">
        <v>42593570</v>
      </c>
    </row>
    <row r="3" spans="1:3">
      <c r="A3" s="4" t="s">
        <v>27</v>
      </c>
      <c r="B3" s="5" t="n">
        <v>4735390</v>
      </c>
    </row>
    <row r="4" spans="1:3">
      <c r="A4" s="4" t="s">
        <v>370</v>
      </c>
      <c r="B4" s="5" t="n">
        <v>-3758535</v>
      </c>
      <c r="C4" s="7" t="n">
        <v>-770685</v>
      </c>
    </row>
    <row r="5" spans="1:3">
      <c r="A5" s="4" t="s">
        <v>371</v>
      </c>
      <c r="B5" s="5" t="n">
        <v>44030848</v>
      </c>
    </row>
    <row r="6" spans="1:3">
      <c r="A6" s="4" t="s">
        <v>372</v>
      </c>
    </row>
    <row r="7" spans="1:3">
      <c r="A7" s="4" t="s">
        <v>369</v>
      </c>
      <c r="B7" s="5" t="n">
        <v>4486993</v>
      </c>
    </row>
    <row r="8" spans="1:3">
      <c r="A8" s="4" t="s">
        <v>27</v>
      </c>
      <c r="B8" s="5" t="n">
        <v>541729</v>
      </c>
    </row>
    <row r="9" spans="1:3">
      <c r="A9" s="4" t="s">
        <v>370</v>
      </c>
      <c r="B9" s="5" t="n">
        <v>-278722</v>
      </c>
    </row>
    <row r="10" spans="1:3">
      <c r="A10" s="4" t="s">
        <v>371</v>
      </c>
      <c r="B10" s="5" t="n">
        <v>4750000</v>
      </c>
    </row>
    <row r="11" spans="1:3">
      <c r="A11" s="4" t="s">
        <v>373</v>
      </c>
    </row>
    <row r="12" spans="1:3">
      <c r="A12" s="4" t="s">
        <v>369</v>
      </c>
      <c r="B12" s="5" t="n">
        <v>2998232</v>
      </c>
    </row>
    <row r="13" spans="1:3">
      <c r="A13" s="4" t="s">
        <v>27</v>
      </c>
      <c r="B13" s="5" t="n">
        <v>456645</v>
      </c>
    </row>
    <row r="14" spans="1:3">
      <c r="A14" s="4" t="s">
        <v>370</v>
      </c>
      <c r="B14" s="5" t="n">
        <v>-279877</v>
      </c>
    </row>
    <row r="15" spans="1:3">
      <c r="A15" s="4" t="s">
        <v>371</v>
      </c>
      <c r="B15" s="5" t="n">
        <v>3175000</v>
      </c>
    </row>
    <row r="16" spans="1:3">
      <c r="A16" s="4" t="s">
        <v>374</v>
      </c>
    </row>
    <row r="17" spans="1:3">
      <c r="A17" s="4" t="s">
        <v>369</v>
      </c>
      <c r="B17" s="5" t="n">
        <v>11851540</v>
      </c>
    </row>
    <row r="18" spans="1:3">
      <c r="A18" s="4" t="s">
        <v>27</v>
      </c>
      <c r="B18" s="5" t="n">
        <v>1593451</v>
      </c>
    </row>
    <row r="19" spans="1:3">
      <c r="A19" s="4" t="s">
        <v>370</v>
      </c>
      <c r="B19" s="5" t="n">
        <v>-2594992</v>
      </c>
    </row>
    <row r="20" spans="1:3">
      <c r="A20" s="4" t="s">
        <v>371</v>
      </c>
      <c r="B20" s="5" t="n">
        <v>10849999</v>
      </c>
    </row>
    <row r="21" spans="1:3">
      <c r="A21" s="4" t="s">
        <v>375</v>
      </c>
    </row>
    <row r="22" spans="1:3">
      <c r="A22" s="4" t="s">
        <v>369</v>
      </c>
      <c r="B22" s="5" t="n">
        <v>1248156</v>
      </c>
    </row>
    <row r="23" spans="1:3">
      <c r="A23" s="4" t="s">
        <v>27</v>
      </c>
      <c r="B23" s="5" t="n">
        <v>206844</v>
      </c>
    </row>
    <row r="24" spans="1:3">
      <c r="A24" s="4" t="s">
        <v>370</v>
      </c>
      <c r="B24" s="5" t="n">
        <v>0</v>
      </c>
    </row>
    <row r="25" spans="1:3">
      <c r="A25" s="4" t="s">
        <v>371</v>
      </c>
      <c r="B25" s="5" t="n">
        <v>1455000</v>
      </c>
    </row>
    <row r="26" spans="1:3">
      <c r="A26" s="4" t="s">
        <v>376</v>
      </c>
    </row>
    <row r="27" spans="1:3">
      <c r="A27" s="4" t="s">
        <v>369</v>
      </c>
      <c r="B27" s="5" t="n">
        <v>4651845</v>
      </c>
    </row>
    <row r="28" spans="1:3">
      <c r="A28" s="4" t="s">
        <v>27</v>
      </c>
      <c r="B28" s="5" t="n">
        <v>654155</v>
      </c>
    </row>
    <row r="29" spans="1:3">
      <c r="A29" s="4" t="s">
        <v>370</v>
      </c>
      <c r="B29" s="5" t="n">
        <v>0</v>
      </c>
    </row>
    <row r="30" spans="1:3">
      <c r="A30" s="4" t="s">
        <v>371</v>
      </c>
      <c r="B30" s="5" t="n">
        <v>5306000</v>
      </c>
    </row>
    <row r="31" spans="1:3">
      <c r="A31" s="4" t="s">
        <v>377</v>
      </c>
    </row>
    <row r="32" spans="1:3">
      <c r="A32" s="4" t="s">
        <v>369</v>
      </c>
      <c r="B32" s="5" t="n">
        <v>5481198</v>
      </c>
    </row>
    <row r="33" spans="1:3">
      <c r="A33" s="4" t="s">
        <v>27</v>
      </c>
      <c r="B33" s="5" t="n">
        <v>389718</v>
      </c>
    </row>
    <row r="34" spans="1:3">
      <c r="A34" s="4" t="s">
        <v>370</v>
      </c>
      <c r="B34" s="5" t="n">
        <v>0</v>
      </c>
    </row>
    <row r="35" spans="1:3">
      <c r="A35" s="4" t="s">
        <v>371</v>
      </c>
      <c r="B35" s="5" t="n">
        <v>5870916</v>
      </c>
    </row>
    <row r="36" spans="1:3">
      <c r="A36" s="4" t="s">
        <v>378</v>
      </c>
    </row>
    <row r="37" spans="1:3">
      <c r="A37" s="4" t="s">
        <v>369</v>
      </c>
      <c r="B37" s="5" t="n">
        <v>5697402</v>
      </c>
    </row>
    <row r="38" spans="1:3">
      <c r="A38" s="4" t="s">
        <v>27</v>
      </c>
      <c r="B38" s="5" t="n">
        <v>485532</v>
      </c>
    </row>
    <row r="39" spans="1:3">
      <c r="A39" s="4" t="s">
        <v>370</v>
      </c>
      <c r="B39" s="5" t="n">
        <v>0</v>
      </c>
    </row>
    <row r="40" spans="1:3">
      <c r="A40" s="4" t="s">
        <v>371</v>
      </c>
      <c r="B40" s="5" t="n">
        <v>6182934</v>
      </c>
    </row>
    <row r="41" spans="1:3">
      <c r="A41" s="4" t="s">
        <v>379</v>
      </c>
    </row>
    <row r="42" spans="1:3">
      <c r="A42" s="4" t="s">
        <v>369</v>
      </c>
      <c r="B42" s="5" t="n">
        <v>6178204</v>
      </c>
    </row>
    <row r="43" spans="1:3">
      <c r="A43" s="4" t="s">
        <v>27</v>
      </c>
      <c r="B43" s="5" t="n">
        <v>407316</v>
      </c>
    </row>
    <row r="44" spans="1:3">
      <c r="A44" s="4" t="s">
        <v>370</v>
      </c>
      <c r="B44" s="5" t="n">
        <v>-144521</v>
      </c>
    </row>
    <row r="45" spans="1:3">
      <c r="A45" s="4" t="s">
        <v>371</v>
      </c>
      <c r="B45" s="7" t="n">
        <v>6440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80</v>
      </c>
      <c r="B1" s="2" t="s">
        <v>63</v>
      </c>
      <c r="C1" s="2" t="s">
        <v>1</v>
      </c>
    </row>
    <row r="2" spans="1:4">
      <c r="B2" s="2" t="s">
        <v>2</v>
      </c>
      <c r="C2" s="2" t="s">
        <v>2</v>
      </c>
      <c r="D2" s="2" t="s">
        <v>64</v>
      </c>
    </row>
    <row r="3" spans="1:4">
      <c r="A3" s="4" t="s">
        <v>381</v>
      </c>
      <c r="B3" s="7" t="n">
        <v>44030848</v>
      </c>
      <c r="C3" s="7" t="n">
        <v>44030848</v>
      </c>
    </row>
    <row r="4" spans="1:4">
      <c r="A4" s="4" t="s">
        <v>382</v>
      </c>
      <c r="B4" s="7" t="n">
        <v>0</v>
      </c>
      <c r="C4" s="5" t="n">
        <v>4809250</v>
      </c>
      <c r="D4" s="7" t="n">
        <v>1400000</v>
      </c>
    </row>
    <row r="5" spans="1:4">
      <c r="A5" s="4" t="s">
        <v>383</v>
      </c>
      <c r="C5" s="5" t="n">
        <v>290751</v>
      </c>
      <c r="D5" s="5" t="n">
        <v>281817</v>
      </c>
    </row>
    <row r="6" spans="1:4">
      <c r="A6" s="4" t="s">
        <v>384</v>
      </c>
      <c r="C6" s="7" t="n">
        <v>39231597</v>
      </c>
      <c r="D6" s="7" t="n">
        <v>1021995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16"/>
  </cols>
  <sheetData>
    <row r="1" spans="1:2">
      <c r="A1" s="1" t="s">
        <v>385</v>
      </c>
      <c r="B1" s="2" t="s">
        <v>1</v>
      </c>
    </row>
    <row r="2" spans="1:2">
      <c r="B2" s="2" t="s">
        <v>2</v>
      </c>
    </row>
    <row r="3" spans="1:2">
      <c r="A3" s="4" t="s">
        <v>372</v>
      </c>
    </row>
    <row r="4" spans="1:2">
      <c r="A4" s="4" t="s">
        <v>386</v>
      </c>
      <c r="B4" s="4" t="s">
        <v>387</v>
      </c>
    </row>
    <row r="5" spans="1:2">
      <c r="A5" s="4" t="s">
        <v>373</v>
      </c>
    </row>
    <row r="6" spans="1:2">
      <c r="A6" s="4" t="s">
        <v>386</v>
      </c>
      <c r="B6" s="4" t="s">
        <v>388</v>
      </c>
    </row>
    <row r="7" spans="1:2">
      <c r="A7" s="4" t="s">
        <v>374</v>
      </c>
    </row>
    <row r="8" spans="1:2">
      <c r="A8" s="4" t="s">
        <v>386</v>
      </c>
      <c r="B8" s="4" t="s">
        <v>389</v>
      </c>
    </row>
    <row r="9" spans="1:2">
      <c r="A9" s="4" t="s">
        <v>375</v>
      </c>
    </row>
    <row r="10" spans="1:2">
      <c r="A10" s="4" t="s">
        <v>386</v>
      </c>
      <c r="B10" s="4" t="s">
        <v>390</v>
      </c>
    </row>
    <row r="11" spans="1:2">
      <c r="A11" s="4" t="s">
        <v>376</v>
      </c>
    </row>
    <row r="12" spans="1:2">
      <c r="A12" s="4" t="s">
        <v>386</v>
      </c>
      <c r="B12" s="4" t="s">
        <v>391</v>
      </c>
    </row>
    <row r="13" spans="1:2">
      <c r="A13" s="4" t="s">
        <v>379</v>
      </c>
    </row>
    <row r="14" spans="1:2">
      <c r="A14" s="4" t="s">
        <v>386</v>
      </c>
      <c r="B14" s="4" t="s">
        <v>392</v>
      </c>
    </row>
    <row r="15" spans="1:2">
      <c r="A15" s="4" t="s">
        <v>377</v>
      </c>
    </row>
    <row r="16" spans="1:2">
      <c r="A16" s="4" t="s">
        <v>386</v>
      </c>
      <c r="B16" s="4" t="s">
        <v>389</v>
      </c>
    </row>
    <row r="17" spans="1:2">
      <c r="A17" s="4" t="s">
        <v>378</v>
      </c>
    </row>
    <row r="18" spans="1:2">
      <c r="A18" s="4" t="s">
        <v>386</v>
      </c>
      <c r="B18"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94</v>
      </c>
      <c r="B1" s="2" t="s">
        <v>265</v>
      </c>
    </row>
    <row r="2" spans="1:2">
      <c r="A2" s="4" t="s">
        <v>395</v>
      </c>
      <c r="B2" s="7" t="n">
        <v>1908576</v>
      </c>
    </row>
    <row r="3" spans="1:2">
      <c r="A3" s="5" t="n">
        <v>2017</v>
      </c>
      <c r="B3" s="5" t="n">
        <v>6467629</v>
      </c>
    </row>
    <row r="4" spans="1:2">
      <c r="A4" s="5" t="n">
        <v>2018</v>
      </c>
      <c r="B4" s="5" t="n">
        <v>6304126</v>
      </c>
    </row>
    <row r="5" spans="1:2">
      <c r="A5" s="5" t="n">
        <v>2019</v>
      </c>
      <c r="B5" s="5" t="n">
        <v>6393305</v>
      </c>
    </row>
    <row r="6" spans="1:2">
      <c r="A6" s="5" t="n">
        <v>2020</v>
      </c>
      <c r="B6" s="5" t="n">
        <v>6508538</v>
      </c>
    </row>
    <row r="7" spans="1:2">
      <c r="A7" s="5" t="n">
        <v>2021</v>
      </c>
      <c r="B7" s="5" t="n">
        <v>5441279</v>
      </c>
    </row>
    <row r="8" spans="1:2">
      <c r="A8" s="4" t="s">
        <v>396</v>
      </c>
      <c r="B8" s="5" t="n">
        <v>14995594</v>
      </c>
    </row>
    <row r="9" spans="1:2">
      <c r="A9" s="4" t="s">
        <v>397</v>
      </c>
      <c r="B9" s="7" t="n">
        <v>480190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98</v>
      </c>
      <c r="B1" s="2" t="s">
        <v>1</v>
      </c>
    </row>
    <row r="2" spans="1:2">
      <c r="B2" s="2" t="s">
        <v>265</v>
      </c>
    </row>
    <row r="3" spans="1:2">
      <c r="A3" s="4" t="s">
        <v>399</v>
      </c>
    </row>
    <row r="4" spans="1:2">
      <c r="A4" s="4" t="s">
        <v>400</v>
      </c>
      <c r="B4" s="7" t="n">
        <v>651613</v>
      </c>
    </row>
    <row r="5" spans="1:2">
      <c r="A5" s="4" t="s">
        <v>401</v>
      </c>
      <c r="B5" s="4" t="s">
        <v>402</v>
      </c>
    </row>
    <row r="6" spans="1:2">
      <c r="A6" s="4" t="s">
        <v>403</v>
      </c>
    </row>
    <row r="7" spans="1:2">
      <c r="A7" s="4" t="s">
        <v>400</v>
      </c>
      <c r="B7" s="7" t="n">
        <v>825000</v>
      </c>
    </row>
    <row r="8" spans="1:2">
      <c r="A8" s="4" t="s">
        <v>401</v>
      </c>
      <c r="B8"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5</v>
      </c>
      <c r="B1" s="2" t="s">
        <v>2</v>
      </c>
      <c r="C1" s="2" t="s">
        <v>23</v>
      </c>
    </row>
    <row r="2" spans="1:3">
      <c r="A2" s="4" t="s">
        <v>406</v>
      </c>
      <c r="B2" s="7" t="n">
        <v>-4097924</v>
      </c>
      <c r="C2" s="7" t="n">
        <v>-799812</v>
      </c>
    </row>
    <row r="3" spans="1:3">
      <c r="A3" s="4" t="s">
        <v>407</v>
      </c>
      <c r="B3" s="5" t="n">
        <v>339389</v>
      </c>
      <c r="C3" s="5" t="n">
        <v>29127</v>
      </c>
    </row>
    <row r="4" spans="1:3">
      <c r="A4" s="4" t="s">
        <v>408</v>
      </c>
      <c r="B4" s="5" t="n">
        <v>3758535</v>
      </c>
      <c r="C4" s="5" t="n">
        <v>770685</v>
      </c>
    </row>
    <row r="5" spans="1:3">
      <c r="A5" s="4" t="s">
        <v>279</v>
      </c>
    </row>
    <row r="6" spans="1:3">
      <c r="A6" s="4" t="s">
        <v>409</v>
      </c>
      <c r="B6" s="5" t="n">
        <v>7629436</v>
      </c>
      <c r="C6" s="5" t="n">
        <v>2894045</v>
      </c>
    </row>
    <row r="7" spans="1:3">
      <c r="A7" s="4" t="s">
        <v>410</v>
      </c>
      <c r="B7" s="5" t="n">
        <v>-861164</v>
      </c>
      <c r="C7" s="5" t="n">
        <v>-482308</v>
      </c>
    </row>
    <row r="8" spans="1:3">
      <c r="A8" s="4" t="s">
        <v>411</v>
      </c>
      <c r="B8" s="5" t="n">
        <v>6768272</v>
      </c>
      <c r="C8" s="5" t="n">
        <v>2411737</v>
      </c>
    </row>
    <row r="9" spans="1:3">
      <c r="A9" s="4" t="s">
        <v>412</v>
      </c>
    </row>
    <row r="10" spans="1:3">
      <c r="A10" s="4" t="s">
        <v>409</v>
      </c>
      <c r="B10" s="5" t="n">
        <v>273267</v>
      </c>
      <c r="C10" s="5" t="n">
        <v>273267</v>
      </c>
    </row>
    <row r="11" spans="1:3">
      <c r="A11" s="4" t="s">
        <v>410</v>
      </c>
      <c r="B11" s="5" t="n">
        <v>-17708</v>
      </c>
      <c r="C11" s="5" t="n">
        <v>-932</v>
      </c>
    </row>
    <row r="12" spans="1:3">
      <c r="A12" s="4" t="s">
        <v>411</v>
      </c>
      <c r="B12" s="7" t="n">
        <v>255559</v>
      </c>
      <c r="C12" s="7" t="n">
        <v>272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413</v>
      </c>
      <c r="B1" s="2" t="s">
        <v>1</v>
      </c>
    </row>
    <row r="2" spans="1:3">
      <c r="B2" s="2" t="s">
        <v>2</v>
      </c>
      <c r="C2" s="2" t="s">
        <v>23</v>
      </c>
    </row>
    <row r="3" spans="1:3">
      <c r="A3" s="4" t="s">
        <v>414</v>
      </c>
      <c r="B3" s="7" t="n">
        <v>160482</v>
      </c>
    </row>
    <row r="4" spans="1:3">
      <c r="A4" s="5" t="n">
        <v>2017</v>
      </c>
      <c r="B4" s="5" t="n">
        <v>641664</v>
      </c>
    </row>
    <row r="5" spans="1:3">
      <c r="A5" s="5" t="n">
        <v>2018</v>
      </c>
      <c r="B5" s="5" t="n">
        <v>626079</v>
      </c>
    </row>
    <row r="6" spans="1:3">
      <c r="A6" s="5" t="n">
        <v>2019</v>
      </c>
      <c r="B6" s="5" t="n">
        <v>626079</v>
      </c>
    </row>
    <row r="7" spans="1:3">
      <c r="A7" s="5" t="n">
        <v>2020</v>
      </c>
      <c r="B7" s="5" t="n">
        <v>626079</v>
      </c>
    </row>
    <row r="8" spans="1:3">
      <c r="A8" s="5" t="n">
        <v>2021</v>
      </c>
      <c r="B8" s="5" t="n">
        <v>433456</v>
      </c>
    </row>
    <row r="9" spans="1:3">
      <c r="A9" s="4" t="s">
        <v>415</v>
      </c>
      <c r="B9" s="5" t="n">
        <v>644696</v>
      </c>
    </row>
    <row r="10" spans="1:3">
      <c r="A10" s="4" t="s">
        <v>416</v>
      </c>
      <c r="B10" s="7" t="n">
        <v>3758535</v>
      </c>
    </row>
    <row r="11" spans="1:3">
      <c r="A11" s="4" t="s">
        <v>417</v>
      </c>
      <c r="B11" s="4" t="s">
        <v>418</v>
      </c>
    </row>
    <row r="12" spans="1:3">
      <c r="A12" s="4" t="s">
        <v>279</v>
      </c>
    </row>
    <row r="13" spans="1:3">
      <c r="A13" s="4" t="s">
        <v>414</v>
      </c>
      <c r="B13" s="7" t="n">
        <v>289694</v>
      </c>
    </row>
    <row r="14" spans="1:3">
      <c r="A14" s="5" t="n">
        <v>2017</v>
      </c>
      <c r="B14" s="5" t="n">
        <v>1155449</v>
      </c>
    </row>
    <row r="15" spans="1:3">
      <c r="A15" s="5" t="n">
        <v>2018</v>
      </c>
      <c r="B15" s="5" t="n">
        <v>959797</v>
      </c>
    </row>
    <row r="16" spans="1:3">
      <c r="A16" s="5" t="n">
        <v>2019</v>
      </c>
      <c r="B16" s="5" t="n">
        <v>959797</v>
      </c>
    </row>
    <row r="17" spans="1:3">
      <c r="A17" s="5" t="n">
        <v>2020</v>
      </c>
      <c r="B17" s="5" t="n">
        <v>959797</v>
      </c>
    </row>
    <row r="18" spans="1:3">
      <c r="A18" s="5" t="n">
        <v>2021</v>
      </c>
      <c r="B18" s="5" t="n">
        <v>841517</v>
      </c>
    </row>
    <row r="19" spans="1:3">
      <c r="A19" s="4" t="s">
        <v>415</v>
      </c>
      <c r="B19" s="5" t="n">
        <v>1602221</v>
      </c>
    </row>
    <row r="20" spans="1:3">
      <c r="A20" s="4" t="s">
        <v>419</v>
      </c>
      <c r="B20" s="7" t="n">
        <v>6768272</v>
      </c>
      <c r="C20" s="7" t="n">
        <v>2411737</v>
      </c>
    </row>
    <row r="21" spans="1:3">
      <c r="A21" s="4" t="s">
        <v>420</v>
      </c>
      <c r="B21" s="4" t="s">
        <v>421</v>
      </c>
    </row>
    <row r="22" spans="1:3">
      <c r="A22" s="4" t="s">
        <v>422</v>
      </c>
    </row>
    <row r="23" spans="1:3">
      <c r="A23" s="4" t="s">
        <v>414</v>
      </c>
      <c r="B23" s="7" t="n">
        <v>5592</v>
      </c>
    </row>
    <row r="24" spans="1:3">
      <c r="A24" s="5" t="n">
        <v>2017</v>
      </c>
      <c r="B24" s="5" t="n">
        <v>22368</v>
      </c>
    </row>
    <row r="25" spans="1:3">
      <c r="A25" s="5" t="n">
        <v>2018</v>
      </c>
      <c r="B25" s="5" t="n">
        <v>22368</v>
      </c>
    </row>
    <row r="26" spans="1:3">
      <c r="A26" s="5" t="n">
        <v>2019</v>
      </c>
      <c r="B26" s="5" t="n">
        <v>22368</v>
      </c>
    </row>
    <row r="27" spans="1:3">
      <c r="A27" s="5" t="n">
        <v>2020</v>
      </c>
      <c r="B27" s="5" t="n">
        <v>22368</v>
      </c>
    </row>
    <row r="28" spans="1:3">
      <c r="A28" s="5" t="n">
        <v>2021</v>
      </c>
      <c r="B28" s="5" t="n">
        <v>22368</v>
      </c>
    </row>
    <row r="29" spans="1:3">
      <c r="A29" s="4" t="s">
        <v>415</v>
      </c>
      <c r="B29" s="5" t="n">
        <v>138127</v>
      </c>
    </row>
    <row r="30" spans="1:3">
      <c r="A30" s="4" t="s">
        <v>419</v>
      </c>
      <c r="B30" s="7" t="n">
        <v>255559</v>
      </c>
      <c r="C30" s="7" t="n">
        <v>272335</v>
      </c>
    </row>
    <row r="31" spans="1:3">
      <c r="A31" s="4" t="s">
        <v>420</v>
      </c>
      <c r="B31"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4</v>
      </c>
      <c r="B1" s="2" t="s">
        <v>63</v>
      </c>
      <c r="D1" s="2" t="s">
        <v>1</v>
      </c>
    </row>
    <row r="2" spans="1:5">
      <c r="B2" s="2" t="s">
        <v>2</v>
      </c>
      <c r="C2" s="2" t="s">
        <v>64</v>
      </c>
      <c r="D2" s="2" t="s">
        <v>2</v>
      </c>
      <c r="E2" s="2" t="s">
        <v>64</v>
      </c>
    </row>
    <row r="3" spans="1:5">
      <c r="A3" s="4" t="s">
        <v>68</v>
      </c>
      <c r="B3" s="7" t="n">
        <v>2062749</v>
      </c>
      <c r="C3" s="7" t="n">
        <v>1475557</v>
      </c>
      <c r="D3" s="7" t="n">
        <v>6211622</v>
      </c>
      <c r="E3" s="7" t="n">
        <v>4268646</v>
      </c>
    </row>
    <row r="4" spans="1:5">
      <c r="A4" s="4" t="s">
        <v>425</v>
      </c>
      <c r="B4" s="7" t="n">
        <v>543016</v>
      </c>
      <c r="C4" s="7" t="n">
        <v>223379</v>
      </c>
      <c r="D4" s="7" t="n">
        <v>-943012</v>
      </c>
      <c r="E4" s="7" t="n">
        <v>5647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426</v>
      </c>
      <c r="B1" s="2" t="s">
        <v>63</v>
      </c>
      <c r="C1" s="2" t="s">
        <v>427</v>
      </c>
      <c r="D1" s="2" t="s">
        <v>1</v>
      </c>
    </row>
    <row r="2" spans="1:5">
      <c r="B2" s="2" t="s">
        <v>2</v>
      </c>
      <c r="C2" s="2" t="s">
        <v>2</v>
      </c>
      <c r="D2" s="2" t="s">
        <v>2</v>
      </c>
      <c r="E2" s="2" t="s">
        <v>64</v>
      </c>
    </row>
    <row r="3" spans="1:5">
      <c r="A3" s="4" t="s">
        <v>428</v>
      </c>
      <c r="B3" s="7" t="n">
        <v>326747</v>
      </c>
      <c r="C3" s="7" t="n">
        <v>913739</v>
      </c>
      <c r="D3" s="7" t="n">
        <v>913689</v>
      </c>
      <c r="E3" s="7" t="n">
        <v>0</v>
      </c>
    </row>
    <row r="4" spans="1:5">
      <c r="A4" s="4" t="s">
        <v>429</v>
      </c>
      <c r="B4" s="5" t="n">
        <v>1052510</v>
      </c>
      <c r="D4" s="7" t="n">
        <v>1644081</v>
      </c>
    </row>
    <row r="5" spans="1:5">
      <c r="A5" s="4" t="s">
        <v>430</v>
      </c>
      <c r="D5" s="4" t="s">
        <v>431</v>
      </c>
    </row>
    <row r="6" spans="1:5">
      <c r="A6" s="4" t="s">
        <v>432</v>
      </c>
      <c r="B6" s="5" t="n">
        <v>0</v>
      </c>
      <c r="D6" s="7" t="n">
        <v>4809250</v>
      </c>
      <c r="E6" s="7" t="n">
        <v>1400000</v>
      </c>
    </row>
    <row r="7" spans="1:5">
      <c r="A7" s="4" t="s">
        <v>433</v>
      </c>
    </row>
    <row r="8" spans="1:5">
      <c r="A8" s="4" t="s">
        <v>428</v>
      </c>
      <c r="B8" s="7" t="n">
        <v>326747</v>
      </c>
      <c r="D8" s="7" t="n">
        <v>913689</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745456</v>
      </c>
      <c r="C4" s="7" t="n">
        <v>227011</v>
      </c>
      <c r="D4" s="7" t="n">
        <v>3786860</v>
      </c>
      <c r="E4" s="7" t="n">
        <v>518072</v>
      </c>
    </row>
    <row r="5" spans="1:5">
      <c r="A5" s="4" t="s">
        <v>67</v>
      </c>
      <c r="B5" s="5" t="n">
        <v>172433</v>
      </c>
      <c r="C5" s="5" t="n">
        <v>1003</v>
      </c>
      <c r="D5" s="5" t="n">
        <v>376389</v>
      </c>
      <c r="E5" s="5" t="n">
        <v>2003</v>
      </c>
    </row>
    <row r="6" spans="1:5">
      <c r="A6" s="4" t="s">
        <v>68</v>
      </c>
      <c r="B6" s="5" t="n">
        <v>1917889</v>
      </c>
      <c r="C6" s="5" t="n">
        <v>228014</v>
      </c>
      <c r="D6" s="5" t="n">
        <v>4163249</v>
      </c>
      <c r="E6" s="5" t="n">
        <v>520075</v>
      </c>
    </row>
    <row r="7" spans="1:5">
      <c r="A7" s="3" t="s">
        <v>69</v>
      </c>
    </row>
    <row r="8" spans="1:5">
      <c r="A8" s="4" t="s">
        <v>70</v>
      </c>
      <c r="B8" s="5" t="n">
        <v>385260</v>
      </c>
      <c r="C8" s="5" t="n">
        <v>16326</v>
      </c>
      <c r="D8" s="5" t="n">
        <v>1078886</v>
      </c>
      <c r="E8" s="5" t="n">
        <v>35349</v>
      </c>
    </row>
    <row r="9" spans="1:5">
      <c r="A9" s="4" t="s">
        <v>71</v>
      </c>
      <c r="B9" s="5" t="n">
        <v>349504</v>
      </c>
      <c r="C9" s="5" t="n">
        <v>195218</v>
      </c>
      <c r="D9" s="5" t="n">
        <v>1884801</v>
      </c>
      <c r="E9" s="5" t="n">
        <v>751174</v>
      </c>
    </row>
    <row r="10" spans="1:5">
      <c r="A10" s="4" t="s">
        <v>72</v>
      </c>
      <c r="B10" s="5" t="n">
        <v>945335</v>
      </c>
      <c r="C10" s="5" t="n">
        <v>138327</v>
      </c>
      <c r="D10" s="5" t="n">
        <v>2093966</v>
      </c>
      <c r="E10" s="5" t="n">
        <v>330232</v>
      </c>
    </row>
    <row r="11" spans="1:5">
      <c r="A11" s="4" t="s">
        <v>73</v>
      </c>
      <c r="B11" s="5" t="n">
        <v>124606</v>
      </c>
      <c r="C11" s="5" t="n">
        <v>33444</v>
      </c>
      <c r="D11" s="5" t="n">
        <v>1059278</v>
      </c>
      <c r="E11" s="5" t="n">
        <v>119969</v>
      </c>
    </row>
    <row r="12" spans="1:5">
      <c r="A12" s="4" t="s">
        <v>74</v>
      </c>
      <c r="B12" s="5" t="n">
        <v>174528</v>
      </c>
      <c r="C12" s="5" t="n">
        <v>17229</v>
      </c>
      <c r="D12" s="5" t="n">
        <v>432484</v>
      </c>
      <c r="E12" s="5" t="n">
        <v>45697</v>
      </c>
    </row>
    <row r="13" spans="1:5">
      <c r="A13" s="4" t="s">
        <v>75</v>
      </c>
      <c r="B13" s="5" t="n">
        <v>59600</v>
      </c>
      <c r="C13" s="5" t="n">
        <v>0</v>
      </c>
      <c r="D13" s="5" t="n">
        <v>135822</v>
      </c>
      <c r="E13" s="5" t="n">
        <v>0</v>
      </c>
    </row>
    <row r="14" spans="1:5">
      <c r="A14" s="4" t="s">
        <v>76</v>
      </c>
      <c r="B14" s="5" t="n">
        <v>2038833</v>
      </c>
      <c r="C14" s="5" t="n">
        <v>400544</v>
      </c>
      <c r="D14" s="5" t="n">
        <v>6685237</v>
      </c>
      <c r="E14" s="5" t="n">
        <v>1282421</v>
      </c>
    </row>
    <row r="15" spans="1:5">
      <c r="A15" s="3" t="s">
        <v>77</v>
      </c>
    </row>
    <row r="16" spans="1:5">
      <c r="A16" s="4" t="s">
        <v>78</v>
      </c>
      <c r="B16" s="5" t="n">
        <v>70</v>
      </c>
      <c r="C16" s="5" t="n">
        <v>0</v>
      </c>
      <c r="D16" s="5" t="n">
        <v>121</v>
      </c>
      <c r="E16" s="5" t="n">
        <v>55</v>
      </c>
    </row>
    <row r="17" spans="1:5">
      <c r="A17" s="4" t="s">
        <v>79</v>
      </c>
      <c r="B17" s="5" t="n">
        <v>0</v>
      </c>
      <c r="C17" s="5" t="n">
        <v>22129</v>
      </c>
      <c r="D17" s="5" t="n">
        <v>0</v>
      </c>
      <c r="E17" s="5" t="n">
        <v>53863</v>
      </c>
    </row>
    <row r="18" spans="1:5">
      <c r="A18" s="4" t="s">
        <v>80</v>
      </c>
      <c r="B18" s="5" t="n">
        <v>70</v>
      </c>
      <c r="C18" s="5" t="n">
        <v>22129</v>
      </c>
      <c r="D18" s="5" t="n">
        <v>121</v>
      </c>
      <c r="E18" s="5" t="n">
        <v>53917</v>
      </c>
    </row>
    <row r="19" spans="1:5">
      <c r="A19" s="4" t="s">
        <v>81</v>
      </c>
      <c r="B19" s="7" t="n">
        <v>-120874</v>
      </c>
      <c r="C19" s="7" t="n">
        <v>-150401</v>
      </c>
      <c r="D19" s="7" t="n">
        <v>-2521867</v>
      </c>
      <c r="E19" s="7" t="n">
        <v>-708429</v>
      </c>
    </row>
    <row r="20" spans="1:5">
      <c r="A20" s="4" t="s">
        <v>82</v>
      </c>
      <c r="B20" s="8" t="n">
        <v>-0.01</v>
      </c>
      <c r="C20" s="8" t="n">
        <v>-0.09</v>
      </c>
      <c r="D20" s="8" t="n">
        <v>-0.41</v>
      </c>
      <c r="E20" s="8" t="n">
        <v>-0.66</v>
      </c>
    </row>
    <row r="21" spans="1:5">
      <c r="A21" s="4" t="s">
        <v>83</v>
      </c>
      <c r="B21" s="5" t="n">
        <v>8123880</v>
      </c>
      <c r="C21" s="5" t="n">
        <v>1681624</v>
      </c>
      <c r="D21" s="5" t="n">
        <v>6166637</v>
      </c>
      <c r="E21" s="5" t="n">
        <v>1066683</v>
      </c>
    </row>
    <row r="22" spans="1:5">
      <c r="A22" s="4" t="s">
        <v>84</v>
      </c>
      <c r="B22" s="9" t="n">
        <v>0.1875</v>
      </c>
      <c r="C22" s="9" t="n">
        <v>0.1875</v>
      </c>
      <c r="D22" s="9" t="n">
        <v>0.375</v>
      </c>
      <c r="E22" s="9" t="n">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34</v>
      </c>
      <c r="B1" s="2" t="s">
        <v>63</v>
      </c>
      <c r="C1" s="2" t="s">
        <v>1</v>
      </c>
    </row>
    <row r="2" spans="1:4">
      <c r="B2" s="2" t="s">
        <v>2</v>
      </c>
      <c r="C2" s="2" t="s">
        <v>2</v>
      </c>
      <c r="D2" s="2" t="s">
        <v>64</v>
      </c>
    </row>
    <row r="3" spans="1:4">
      <c r="A3" s="4" t="s">
        <v>435</v>
      </c>
      <c r="C3" s="7" t="n">
        <v>1000000</v>
      </c>
      <c r="D3" s="7" t="n">
        <v>0</v>
      </c>
    </row>
    <row r="4" spans="1:4">
      <c r="A4" s="4" t="s">
        <v>436</v>
      </c>
      <c r="B4" s="7" t="n">
        <v>13751</v>
      </c>
      <c r="C4" s="7" t="n">
        <v>31779</v>
      </c>
    </row>
    <row r="5" spans="1:4">
      <c r="A5" s="4" t="s">
        <v>329</v>
      </c>
    </row>
    <row r="6" spans="1:4">
      <c r="A6" s="4" t="s">
        <v>437</v>
      </c>
      <c r="B6" s="4" t="s">
        <v>438</v>
      </c>
      <c r="C6" s="4" t="s">
        <v>43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9</v>
      </c>
      <c r="B1" s="2" t="s">
        <v>1</v>
      </c>
    </row>
    <row r="2" spans="1:3">
      <c r="B2" s="2" t="s">
        <v>2</v>
      </c>
      <c r="C2" s="2" t="s">
        <v>64</v>
      </c>
    </row>
    <row r="3" spans="1:3">
      <c r="A3" s="4" t="s">
        <v>440</v>
      </c>
      <c r="B3" s="7" t="n">
        <v>21193</v>
      </c>
      <c r="C3" s="7" t="n">
        <v>0</v>
      </c>
    </row>
    <row r="4" spans="1:3">
      <c r="A4" s="4" t="s">
        <v>441</v>
      </c>
      <c r="B4" s="7" t="n">
        <v>1230858</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57"/>
    <col customWidth="1" max="2" min="2" width="80"/>
    <col customWidth="1" max="3" min="3" width="24"/>
    <col customWidth="1" max="4" min="4" width="4"/>
    <col customWidth="1" max="5" min="5" width="24"/>
  </cols>
  <sheetData>
    <row r="1" spans="1:5">
      <c r="A1" s="1" t="s">
        <v>442</v>
      </c>
      <c r="C1" s="2" t="s">
        <v>1</v>
      </c>
      <c r="E1" s="2" t="s">
        <v>443</v>
      </c>
    </row>
    <row r="2" spans="1:5">
      <c r="C2" s="2" t="s">
        <v>2</v>
      </c>
      <c r="E2" s="2" t="s">
        <v>23</v>
      </c>
    </row>
    <row r="3" spans="1:5">
      <c r="A3" s="4" t="s">
        <v>444</v>
      </c>
      <c r="C3" s="7" t="n">
        <v>21787079</v>
      </c>
      <c r="E3" s="7" t="n">
        <v>6254505</v>
      </c>
    </row>
    <row r="4" spans="1:5">
      <c r="A4" s="4" t="s">
        <v>445</v>
      </c>
      <c r="C4" s="5" t="n">
        <v>-740591</v>
      </c>
      <c r="E4" s="5" t="n">
        <v>-56559</v>
      </c>
    </row>
    <row r="5" spans="1:5">
      <c r="A5" s="4" t="s">
        <v>446</v>
      </c>
      <c r="C5" s="5" t="n">
        <v>21046488</v>
      </c>
      <c r="E5" s="5" t="n">
        <v>6197946</v>
      </c>
    </row>
    <row r="6" spans="1:5">
      <c r="A6" s="4" t="s">
        <v>447</v>
      </c>
    </row>
    <row r="7" spans="1:5">
      <c r="A7" s="4" t="s">
        <v>444</v>
      </c>
      <c r="C7" s="5" t="n">
        <v>1931795</v>
      </c>
    </row>
    <row r="8" spans="1:5">
      <c r="A8" s="4" t="s">
        <v>445</v>
      </c>
      <c r="C8" s="5" t="n">
        <v>-72281</v>
      </c>
    </row>
    <row r="9" spans="1:5">
      <c r="A9" s="4" t="s">
        <v>446</v>
      </c>
      <c r="C9" s="7" t="n">
        <v>1859514</v>
      </c>
    </row>
    <row r="10" spans="1:5">
      <c r="A10" s="4" t="s">
        <v>448</v>
      </c>
      <c r="B10" s="4" t="s">
        <v>449</v>
      </c>
      <c r="C10" s="4" t="s">
        <v>322</v>
      </c>
    </row>
    <row r="11" spans="1:5">
      <c r="A11" s="4" t="s">
        <v>450</v>
      </c>
    </row>
    <row r="12" spans="1:5">
      <c r="A12" s="4" t="s">
        <v>444</v>
      </c>
      <c r="C12" s="7" t="n">
        <v>1933540</v>
      </c>
      <c r="E12" s="5" t="n">
        <v>1958505</v>
      </c>
    </row>
    <row r="13" spans="1:5">
      <c r="A13" s="4" t="s">
        <v>445</v>
      </c>
      <c r="C13" s="5" t="n">
        <v>-35675</v>
      </c>
      <c r="E13" s="5" t="n">
        <v>-39559</v>
      </c>
    </row>
    <row r="14" spans="1:5">
      <c r="A14" s="4" t="s">
        <v>446</v>
      </c>
      <c r="C14" s="7" t="n">
        <v>1897865</v>
      </c>
      <c r="E14" s="7" t="n">
        <v>1918946</v>
      </c>
    </row>
    <row r="15" spans="1:5">
      <c r="A15" s="4" t="s">
        <v>451</v>
      </c>
      <c r="C15" s="4" t="s">
        <v>452</v>
      </c>
      <c r="E15" s="4" t="s">
        <v>452</v>
      </c>
    </row>
    <row r="16" spans="1:5">
      <c r="A16" s="4" t="s">
        <v>448</v>
      </c>
      <c r="B16" s="4" t="s">
        <v>449</v>
      </c>
      <c r="C16" s="4" t="s">
        <v>452</v>
      </c>
    </row>
    <row r="17" spans="1:5">
      <c r="A17" s="4" t="s">
        <v>448</v>
      </c>
      <c r="B17" s="4" t="s">
        <v>449</v>
      </c>
      <c r="E17" s="10" t="n">
        <v>4.37</v>
      </c>
    </row>
    <row r="18" spans="1:5">
      <c r="A18" s="4" t="s">
        <v>453</v>
      </c>
      <c r="C18" s="4" t="s">
        <v>454</v>
      </c>
      <c r="E18" s="4" t="s">
        <v>454</v>
      </c>
    </row>
    <row r="19" spans="1:5">
      <c r="A19" s="4" t="s">
        <v>455</v>
      </c>
    </row>
    <row r="20" spans="1:5">
      <c r="A20" s="4" t="s">
        <v>444</v>
      </c>
      <c r="C20" s="7" t="n">
        <v>2222918</v>
      </c>
      <c r="D20" s="4" t="s">
        <v>456</v>
      </c>
      <c r="E20" s="7" t="n">
        <v>2250000</v>
      </c>
    </row>
    <row r="21" spans="1:5">
      <c r="A21" s="4" t="s">
        <v>445</v>
      </c>
      <c r="C21" s="5" t="n">
        <v>-50884</v>
      </c>
      <c r="D21" s="4" t="s">
        <v>456</v>
      </c>
      <c r="E21" s="5" t="n">
        <v>-8500</v>
      </c>
    </row>
    <row r="22" spans="1:5">
      <c r="A22" s="4" t="s">
        <v>446</v>
      </c>
      <c r="C22" s="7" t="n">
        <v>2172034</v>
      </c>
      <c r="D22" s="4" t="s">
        <v>456</v>
      </c>
      <c r="E22" s="7" t="n">
        <v>2241500</v>
      </c>
    </row>
    <row r="23" spans="1:5">
      <c r="A23" s="4" t="s">
        <v>451</v>
      </c>
      <c r="C23" s="4" t="s">
        <v>457</v>
      </c>
      <c r="D23" s="4" t="s">
        <v>456</v>
      </c>
      <c r="E23" s="4" t="s">
        <v>457</v>
      </c>
    </row>
    <row r="24" spans="1:5">
      <c r="A24" s="4" t="s">
        <v>448</v>
      </c>
      <c r="B24" s="4" t="s">
        <v>458</v>
      </c>
      <c r="C24" s="4" t="s">
        <v>459</v>
      </c>
    </row>
    <row r="25" spans="1:5">
      <c r="A25" s="4" t="s">
        <v>448</v>
      </c>
      <c r="B25" s="4" t="s">
        <v>449</v>
      </c>
      <c r="E25" s="4" t="s">
        <v>457</v>
      </c>
    </row>
    <row r="26" spans="1:5">
      <c r="A26" s="4" t="s">
        <v>453</v>
      </c>
      <c r="C26" s="4" t="s">
        <v>460</v>
      </c>
      <c r="D26" s="4" t="s">
        <v>456</v>
      </c>
      <c r="E26" s="4" t="s">
        <v>460</v>
      </c>
    </row>
    <row r="27" spans="1:5">
      <c r="A27" s="4" t="s">
        <v>461</v>
      </c>
    </row>
    <row r="28" spans="1:5">
      <c r="A28" s="4" t="s">
        <v>444</v>
      </c>
      <c r="C28" s="7" t="n">
        <v>2021373</v>
      </c>
      <c r="D28" s="4" t="s">
        <v>449</v>
      </c>
      <c r="E28" s="7" t="n">
        <v>2046000</v>
      </c>
    </row>
    <row r="29" spans="1:5">
      <c r="A29" s="4" t="s">
        <v>445</v>
      </c>
      <c r="C29" s="5" t="n">
        <v>-47930</v>
      </c>
      <c r="D29" s="4" t="s">
        <v>449</v>
      </c>
      <c r="E29" s="5" t="n">
        <v>-8500</v>
      </c>
    </row>
    <row r="30" spans="1:5">
      <c r="A30" s="4" t="s">
        <v>446</v>
      </c>
      <c r="C30" s="7" t="n">
        <v>1973444</v>
      </c>
      <c r="D30" s="4" t="s">
        <v>449</v>
      </c>
      <c r="E30" s="7" t="n">
        <v>2037500</v>
      </c>
    </row>
    <row r="31" spans="1:5">
      <c r="A31" s="4" t="s">
        <v>451</v>
      </c>
      <c r="C31" s="4" t="s">
        <v>457</v>
      </c>
      <c r="D31" s="4" t="s">
        <v>449</v>
      </c>
      <c r="E31" s="4" t="s">
        <v>457</v>
      </c>
    </row>
    <row r="32" spans="1:5">
      <c r="A32" s="4" t="s">
        <v>448</v>
      </c>
      <c r="B32" s="4" t="s">
        <v>449</v>
      </c>
      <c r="C32" s="4" t="s">
        <v>459</v>
      </c>
    </row>
    <row r="33" spans="1:5">
      <c r="A33" s="4" t="s">
        <v>448</v>
      </c>
      <c r="B33" s="4" t="s">
        <v>456</v>
      </c>
      <c r="E33" s="4" t="s">
        <v>457</v>
      </c>
    </row>
    <row r="34" spans="1:5">
      <c r="A34" s="4" t="s">
        <v>453</v>
      </c>
      <c r="C34" s="4" t="s">
        <v>460</v>
      </c>
      <c r="D34" s="4" t="s">
        <v>449</v>
      </c>
      <c r="E34" s="4" t="s">
        <v>460</v>
      </c>
    </row>
    <row r="35" spans="1:5">
      <c r="A35" s="4" t="s">
        <v>462</v>
      </c>
    </row>
    <row r="36" spans="1:5">
      <c r="A36" s="4" t="s">
        <v>444</v>
      </c>
      <c r="C36" s="7" t="n">
        <v>2492620</v>
      </c>
    </row>
    <row r="37" spans="1:5">
      <c r="A37" s="4" t="s">
        <v>445</v>
      </c>
      <c r="C37" s="5" t="n">
        <v>-80947</v>
      </c>
    </row>
    <row r="38" spans="1:5">
      <c r="A38" s="4" t="s">
        <v>446</v>
      </c>
      <c r="C38" s="7" t="n">
        <v>2411672</v>
      </c>
    </row>
    <row r="39" spans="1:5">
      <c r="A39" s="4" t="s">
        <v>451</v>
      </c>
      <c r="C39" s="4" t="s">
        <v>463</v>
      </c>
    </row>
    <row r="40" spans="1:5">
      <c r="A40" s="4" t="s">
        <v>448</v>
      </c>
      <c r="B40" s="4" t="s">
        <v>449</v>
      </c>
      <c r="C40" s="4" t="s">
        <v>464</v>
      </c>
    </row>
    <row r="41" spans="1:5">
      <c r="A41" s="4" t="s">
        <v>453</v>
      </c>
      <c r="C41" s="4" t="s">
        <v>465</v>
      </c>
    </row>
    <row r="42" spans="1:5">
      <c r="A42" s="4" t="s">
        <v>466</v>
      </c>
    </row>
    <row r="43" spans="1:5">
      <c r="A43" s="4" t="s">
        <v>444</v>
      </c>
      <c r="C43" s="7" t="n">
        <v>3927559</v>
      </c>
    </row>
    <row r="44" spans="1:5">
      <c r="A44" s="4" t="s">
        <v>445</v>
      </c>
      <c r="C44" s="5" t="n">
        <v>-148390</v>
      </c>
    </row>
    <row r="45" spans="1:5">
      <c r="A45" s="4" t="s">
        <v>446</v>
      </c>
      <c r="C45" s="7" t="n">
        <v>3779169</v>
      </c>
    </row>
    <row r="46" spans="1:5">
      <c r="A46" s="4" t="s">
        <v>451</v>
      </c>
      <c r="C46" s="4" t="s">
        <v>467</v>
      </c>
    </row>
    <row r="47" spans="1:5">
      <c r="A47" s="4" t="s">
        <v>448</v>
      </c>
      <c r="B47" s="4" t="s">
        <v>449</v>
      </c>
      <c r="C47" s="4" t="s">
        <v>468</v>
      </c>
    </row>
    <row r="48" spans="1:5">
      <c r="A48" s="4" t="s">
        <v>453</v>
      </c>
      <c r="C48" s="4" t="s">
        <v>469</v>
      </c>
    </row>
    <row r="49" spans="1:5">
      <c r="A49" s="4" t="s">
        <v>470</v>
      </c>
    </row>
    <row r="50" spans="1:5">
      <c r="A50" s="4" t="s">
        <v>444</v>
      </c>
      <c r="C50" s="7" t="n">
        <v>4416799</v>
      </c>
    </row>
    <row r="51" spans="1:5">
      <c r="A51" s="4" t="s">
        <v>445</v>
      </c>
      <c r="C51" s="5" t="n">
        <v>-185809</v>
      </c>
    </row>
    <row r="52" spans="1:5">
      <c r="A52" s="4" t="s">
        <v>446</v>
      </c>
      <c r="C52" s="7" t="n">
        <v>4230990</v>
      </c>
    </row>
    <row r="53" spans="1:5">
      <c r="A53" s="4" t="s">
        <v>451</v>
      </c>
      <c r="C53" s="4" t="s">
        <v>463</v>
      </c>
    </row>
    <row r="54" spans="1:5">
      <c r="A54" s="4" t="s">
        <v>448</v>
      </c>
      <c r="B54" s="4" t="s">
        <v>449</v>
      </c>
      <c r="C54" s="4" t="s">
        <v>464</v>
      </c>
    </row>
    <row r="55" spans="1:5">
      <c r="A55" s="4" t="s">
        <v>453</v>
      </c>
      <c r="C55" s="4" t="s">
        <v>465</v>
      </c>
    </row>
    <row r="56" spans="1:5">
      <c r="A56" s="4" t="s">
        <v>471</v>
      </c>
    </row>
    <row r="57" spans="1:5">
      <c r="A57" s="4" t="s">
        <v>444</v>
      </c>
      <c r="C57" s="7" t="n">
        <v>2840475</v>
      </c>
    </row>
    <row r="58" spans="1:5">
      <c r="A58" s="4" t="s">
        <v>445</v>
      </c>
      <c r="C58" s="5" t="n">
        <v>-118675</v>
      </c>
    </row>
    <row r="59" spans="1:5">
      <c r="A59" s="4" t="s">
        <v>446</v>
      </c>
      <c r="C59" s="7" t="n">
        <v>2721800</v>
      </c>
    </row>
    <row r="60" spans="1:5">
      <c r="A60" s="4" t="s">
        <v>451</v>
      </c>
      <c r="C60" s="4" t="s">
        <v>472</v>
      </c>
    </row>
    <row r="61" spans="1:5">
      <c r="A61" s="4" t="s">
        <v>448</v>
      </c>
      <c r="B61" s="4" t="s">
        <v>449</v>
      </c>
      <c r="C61" s="4" t="s">
        <v>473</v>
      </c>
    </row>
    <row r="62" spans="1:5">
      <c r="A62" s="4" t="s">
        <v>453</v>
      </c>
      <c r="C62" s="4" t="s">
        <v>474</v>
      </c>
    </row>
    <row r="63" spans="1:5">
      <c r="A63" s="4" t="s">
        <v>475</v>
      </c>
    </row>
    <row r="64" spans="1:5">
      <c r="A64" s="4" t="s">
        <v>451</v>
      </c>
      <c r="C64" s="4" t="s">
        <v>476</v>
      </c>
    </row>
    <row r="65" spans="1:5">
      <c r="A65" s="4" t="s">
        <v>453</v>
      </c>
      <c r="C65" s="4" t="s">
        <v>477</v>
      </c>
    </row>
    <row r="66" spans="1:5"/>
    <row r="67" spans="1:5">
      <c r="A67" s="4" t="s">
        <v>449</v>
      </c>
      <c r="B67" s="4" t="s">
        <v>478</v>
      </c>
    </row>
    <row r="68" spans="1:5">
      <c r="A68" s="4" t="s">
        <v>456</v>
      </c>
      <c r="B68" s="4" t="s">
        <v>479</v>
      </c>
    </row>
  </sheetData>
  <mergeCells count="6">
    <mergeCell ref="A1:B2"/>
    <mergeCell ref="C1:D1"/>
    <mergeCell ref="C2:D2"/>
    <mergeCell ref="A66:D66"/>
    <mergeCell ref="B67:D67"/>
    <mergeCell ref="B68:D6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0</v>
      </c>
      <c r="B1" s="2" t="s">
        <v>2</v>
      </c>
      <c r="C1" s="2" t="s">
        <v>23</v>
      </c>
    </row>
    <row r="2" spans="1:3">
      <c r="A2" s="4" t="s">
        <v>86</v>
      </c>
      <c r="B2" s="7" t="n">
        <v>21787079</v>
      </c>
      <c r="C2" s="7" t="n">
        <v>6254505</v>
      </c>
    </row>
    <row r="3" spans="1:3">
      <c r="A3" s="4" t="s">
        <v>481</v>
      </c>
    </row>
    <row r="4" spans="1:3">
      <c r="A4" s="4" t="s">
        <v>395</v>
      </c>
      <c r="B4" s="5" t="n">
        <v>107556</v>
      </c>
    </row>
    <row r="5" spans="1:3">
      <c r="A5" s="5" t="n">
        <v>2017</v>
      </c>
      <c r="B5" s="5" t="n">
        <v>437819</v>
      </c>
    </row>
    <row r="6" spans="1:3">
      <c r="A6" s="5" t="n">
        <v>2018</v>
      </c>
      <c r="B6" s="5" t="n">
        <v>453193</v>
      </c>
    </row>
    <row r="7" spans="1:3">
      <c r="A7" s="5" t="n">
        <v>2019</v>
      </c>
      <c r="B7" s="5" t="n">
        <v>2279606</v>
      </c>
    </row>
    <row r="8" spans="1:3">
      <c r="A8" s="5" t="n">
        <v>2020</v>
      </c>
      <c r="B8" s="5" t="n">
        <v>442329</v>
      </c>
    </row>
    <row r="9" spans="1:3">
      <c r="A9" s="5" t="n">
        <v>2021</v>
      </c>
      <c r="B9" s="5" t="n">
        <v>18066576</v>
      </c>
    </row>
    <row r="10" spans="1:3">
      <c r="A10" s="4" t="s">
        <v>86</v>
      </c>
      <c r="B10" s="7" t="n">
        <v>217870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5"/>
    <col customWidth="1" max="6" min="6" width="14"/>
  </cols>
  <sheetData>
    <row r="1" spans="1:6">
      <c r="A1" s="1" t="s">
        <v>482</v>
      </c>
      <c r="C1" s="2" t="s">
        <v>63</v>
      </c>
      <c r="E1" s="2" t="s">
        <v>1</v>
      </c>
    </row>
    <row r="2" spans="1:6">
      <c r="C2" s="2" t="s">
        <v>2</v>
      </c>
      <c r="D2" s="2" t="s">
        <v>64</v>
      </c>
      <c r="E2" s="2" t="s">
        <v>2</v>
      </c>
      <c r="F2" s="2" t="s">
        <v>64</v>
      </c>
    </row>
    <row r="3" spans="1:6">
      <c r="A3" s="4" t="s">
        <v>483</v>
      </c>
      <c r="C3" s="7" t="n">
        <v>-111906</v>
      </c>
      <c r="E3" s="7" t="n">
        <v>462557</v>
      </c>
      <c r="F3" s="7" t="n">
        <v>0</v>
      </c>
    </row>
    <row r="4" spans="1:6">
      <c r="A4" s="4" t="s">
        <v>484</v>
      </c>
      <c r="C4" s="5" t="n">
        <v>13751</v>
      </c>
      <c r="E4" s="5" t="n">
        <v>31779</v>
      </c>
    </row>
    <row r="5" spans="1:6">
      <c r="A5" s="4" t="s">
        <v>485</v>
      </c>
      <c r="C5" s="5" t="n">
        <v>124606</v>
      </c>
      <c r="D5" s="7" t="n">
        <v>33444</v>
      </c>
      <c r="E5" s="5" t="n">
        <v>1059278</v>
      </c>
      <c r="F5" s="5" t="n">
        <v>119969</v>
      </c>
    </row>
    <row r="6" spans="1:6">
      <c r="A6" s="4" t="s">
        <v>486</v>
      </c>
    </row>
    <row r="7" spans="1:6">
      <c r="A7" s="4" t="s">
        <v>73</v>
      </c>
      <c r="C7" s="5" t="n">
        <v>0</v>
      </c>
      <c r="D7" s="5" t="n">
        <v>5921</v>
      </c>
      <c r="E7" s="5" t="n">
        <v>39779</v>
      </c>
      <c r="F7" s="5" t="n">
        <v>22335</v>
      </c>
    </row>
    <row r="8" spans="1:6">
      <c r="A8" s="4" t="s">
        <v>106</v>
      </c>
      <c r="C8" s="5" t="n">
        <v>0</v>
      </c>
      <c r="D8" s="5" t="n">
        <v>2940</v>
      </c>
      <c r="E8" s="5" t="n">
        <v>12250</v>
      </c>
      <c r="F8" s="5" t="n">
        <v>16924</v>
      </c>
    </row>
    <row r="9" spans="1:6">
      <c r="A9" s="4" t="s">
        <v>484</v>
      </c>
      <c r="C9" s="5" t="n">
        <v>13751</v>
      </c>
      <c r="D9" s="5" t="n">
        <v>0</v>
      </c>
      <c r="E9" s="5" t="n">
        <v>31779</v>
      </c>
      <c r="F9" s="5" t="n">
        <v>0</v>
      </c>
    </row>
    <row r="10" spans="1:6">
      <c r="A10" s="4" t="s">
        <v>485</v>
      </c>
      <c r="C10" s="5" t="n">
        <v>124606</v>
      </c>
      <c r="D10" s="5" t="n">
        <v>33444</v>
      </c>
      <c r="E10" s="5" t="n">
        <v>1059278</v>
      </c>
      <c r="F10" s="5" t="n">
        <v>119969</v>
      </c>
    </row>
    <row r="11" spans="1:6">
      <c r="A11" s="4" t="s">
        <v>481</v>
      </c>
    </row>
    <row r="12" spans="1:6">
      <c r="A12" s="4" t="s">
        <v>73</v>
      </c>
      <c r="B12" s="4" t="s">
        <v>449</v>
      </c>
      <c r="C12" s="5" t="n">
        <v>183948</v>
      </c>
      <c r="D12" s="5" t="n">
        <v>21520</v>
      </c>
      <c r="E12" s="5" t="n">
        <v>422506</v>
      </c>
      <c r="F12" s="5" t="n">
        <v>72087</v>
      </c>
    </row>
    <row r="13" spans="1:6">
      <c r="A13" s="4" t="s">
        <v>106</v>
      </c>
      <c r="C13" s="5" t="n">
        <v>38813</v>
      </c>
      <c r="D13" s="5" t="n">
        <v>3063</v>
      </c>
      <c r="E13" s="5" t="n">
        <v>76123</v>
      </c>
      <c r="F13" s="5" t="n">
        <v>8623</v>
      </c>
    </row>
    <row r="14" spans="1:6">
      <c r="A14" s="4" t="s">
        <v>483</v>
      </c>
      <c r="C14" s="7" t="n">
        <v>-111906</v>
      </c>
      <c r="D14" s="7" t="n">
        <v>0</v>
      </c>
      <c r="E14" s="7" t="n">
        <v>476841</v>
      </c>
      <c r="F14" s="7" t="n">
        <v>0</v>
      </c>
    </row>
    <row r="15" spans="1:6"/>
    <row r="16" spans="1:6">
      <c r="A16" s="4" t="s">
        <v>449</v>
      </c>
      <c r="B16" s="4" t="s">
        <v>487</v>
      </c>
    </row>
  </sheetData>
  <mergeCells count="5">
    <mergeCell ref="A1:B2"/>
    <mergeCell ref="C1:D1"/>
    <mergeCell ref="E1:F1"/>
    <mergeCell ref="A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488</v>
      </c>
      <c r="B1" s="2" t="s">
        <v>63</v>
      </c>
      <c r="C1" s="2" t="s">
        <v>1</v>
      </c>
    </row>
    <row r="2" spans="1:3">
      <c r="B2" s="2" t="s">
        <v>265</v>
      </c>
      <c r="C2" s="2" t="s">
        <v>265</v>
      </c>
    </row>
    <row r="3" spans="1:3">
      <c r="A3" s="4" t="s">
        <v>489</v>
      </c>
      <c r="B3" s="7" t="n">
        <v>47621</v>
      </c>
      <c r="C3" s="7" t="n">
        <v>96174</v>
      </c>
    </row>
    <row r="4" spans="1:3">
      <c r="A4" s="4" t="s">
        <v>490</v>
      </c>
      <c r="B4" s="7" t="n">
        <v>14284</v>
      </c>
      <c r="C4" s="7" t="n">
        <v>14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1</v>
      </c>
      <c r="B1" s="2" t="s">
        <v>1</v>
      </c>
    </row>
    <row r="2" spans="1:3">
      <c r="B2" s="2" t="s">
        <v>492</v>
      </c>
    </row>
    <row r="3" spans="1:3">
      <c r="A3" s="4" t="s">
        <v>493</v>
      </c>
      <c r="B3" s="5" t="n">
        <v>7</v>
      </c>
    </row>
    <row r="4" spans="1:3">
      <c r="A4" s="4" t="s">
        <v>494</v>
      </c>
      <c r="B4" s="7" t="n">
        <v>20011000</v>
      </c>
      <c r="C4" s="4" t="s">
        <v>449</v>
      </c>
    </row>
    <row r="5" spans="1:3">
      <c r="A5" s="4" t="s">
        <v>495</v>
      </c>
      <c r="B5" s="4" t="s">
        <v>496</v>
      </c>
    </row>
    <row r="6" spans="1:3">
      <c r="A6" s="4" t="s">
        <v>497</v>
      </c>
      <c r="B6" s="4" t="s">
        <v>498</v>
      </c>
    </row>
    <row r="7" spans="1:3">
      <c r="A7" s="4" t="s">
        <v>499</v>
      </c>
      <c r="B7" s="4" t="s">
        <v>500</v>
      </c>
    </row>
    <row r="8" spans="1:3"/>
    <row r="9" spans="1:3">
      <c r="A9" s="4" t="s">
        <v>449</v>
      </c>
      <c r="B9" s="4" t="s">
        <v>501</v>
      </c>
    </row>
  </sheetData>
  <mergeCells count="5">
    <mergeCell ref="A1:A2"/>
    <mergeCell ref="B1:C1"/>
    <mergeCell ref="B2:C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46"/>
    <col customWidth="1" max="3" min="3" width="21"/>
  </cols>
  <sheetData>
    <row r="1" spans="1:3">
      <c r="A1" s="1" t="s">
        <v>502</v>
      </c>
      <c r="B1" s="2" t="s">
        <v>1</v>
      </c>
    </row>
    <row r="2" spans="1:3">
      <c r="B2" s="2" t="s">
        <v>492</v>
      </c>
      <c r="C2" s="2" t="s">
        <v>503</v>
      </c>
    </row>
    <row r="3" spans="1:3">
      <c r="A3" s="4" t="s">
        <v>504</v>
      </c>
      <c r="B3" s="7" t="n">
        <v>462557</v>
      </c>
      <c r="C3" s="7" t="n">
        <v>0</v>
      </c>
    </row>
    <row r="4" spans="1:3">
      <c r="A4" s="4" t="s">
        <v>505</v>
      </c>
    </row>
    <row r="5" spans="1:3">
      <c r="A5" s="4" t="s">
        <v>506</v>
      </c>
      <c r="B5" s="4" t="s">
        <v>507</v>
      </c>
    </row>
    <row r="6" spans="1:3">
      <c r="A6" s="4" t="s">
        <v>493</v>
      </c>
      <c r="B6" s="5" t="n">
        <v>7</v>
      </c>
    </row>
    <row r="7" spans="1:3">
      <c r="A7" s="4" t="s">
        <v>504</v>
      </c>
      <c r="B7" s="7" t="n">
        <v>-4768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08</v>
      </c>
      <c r="B1" s="2" t="s">
        <v>63</v>
      </c>
      <c r="C1" s="2" t="s">
        <v>1</v>
      </c>
    </row>
    <row r="2" spans="1:4">
      <c r="B2" s="2" t="s">
        <v>2</v>
      </c>
      <c r="C2" s="2" t="s">
        <v>2</v>
      </c>
      <c r="D2" s="2" t="s">
        <v>64</v>
      </c>
    </row>
    <row r="3" spans="1:4">
      <c r="A3" s="4" t="s">
        <v>509</v>
      </c>
      <c r="B3" s="7" t="n">
        <v>-111906</v>
      </c>
      <c r="C3" s="7" t="n">
        <v>462557</v>
      </c>
      <c r="D3" s="7" t="n">
        <v>0</v>
      </c>
    </row>
    <row r="4" spans="1:4">
      <c r="A4" s="4" t="s">
        <v>320</v>
      </c>
    </row>
    <row r="5" spans="1:4">
      <c r="A5" s="4" t="s">
        <v>510</v>
      </c>
      <c r="B5" s="7" t="n">
        <v>16224800</v>
      </c>
      <c r="C5" s="7" t="n">
        <v>162248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1</v>
      </c>
      <c r="B1" s="2" t="s">
        <v>2</v>
      </c>
      <c r="C1" s="2" t="s">
        <v>23</v>
      </c>
    </row>
    <row r="2" spans="1:3">
      <c r="A2" s="4" t="s">
        <v>512</v>
      </c>
      <c r="B2" s="7" t="n">
        <v>21787078</v>
      </c>
      <c r="C2" s="7" t="n">
        <v>6255981</v>
      </c>
    </row>
    <row r="3" spans="1:3">
      <c r="A3" s="4" t="s">
        <v>513</v>
      </c>
      <c r="B3" s="5" t="n">
        <v>21787079</v>
      </c>
      <c r="C3" s="5" t="n">
        <v>6254505</v>
      </c>
    </row>
    <row r="4" spans="1:3">
      <c r="A4" s="4" t="s">
        <v>514</v>
      </c>
      <c r="B4" s="7" t="n">
        <v>21171146</v>
      </c>
      <c r="C4" s="7" t="n">
        <v>6006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9"/>
  </cols>
  <sheetData>
    <row r="1" spans="1:5">
      <c r="A1" s="1" t="s">
        <v>85</v>
      </c>
      <c r="B1" s="2" t="s">
        <v>86</v>
      </c>
      <c r="C1" s="2" t="s">
        <v>87</v>
      </c>
      <c r="D1" s="2" t="s">
        <v>88</v>
      </c>
      <c r="E1" s="2" t="s">
        <v>89</v>
      </c>
    </row>
    <row r="2" spans="1:5">
      <c r="A2" s="4" t="s">
        <v>90</v>
      </c>
      <c r="B2" s="7" t="n">
        <v>32880739</v>
      </c>
      <c r="C2" s="7" t="n">
        <v>34524</v>
      </c>
      <c r="D2" s="7" t="n">
        <v>34277669</v>
      </c>
      <c r="E2" s="7" t="n">
        <v>-1431454</v>
      </c>
    </row>
    <row r="3" spans="1:5">
      <c r="A3" s="4" t="s">
        <v>91</v>
      </c>
      <c r="C3" s="5" t="n">
        <v>3452384</v>
      </c>
    </row>
    <row r="4" spans="1:5">
      <c r="A4" s="4" t="s">
        <v>92</v>
      </c>
      <c r="B4" s="5" t="n">
        <v>49406246</v>
      </c>
      <c r="C4" s="7" t="n">
        <v>49406</v>
      </c>
      <c r="D4" s="5" t="n">
        <v>49356840</v>
      </c>
      <c r="E4" s="5" t="n">
        <v>0</v>
      </c>
    </row>
    <row r="5" spans="1:5">
      <c r="A5" s="4" t="s">
        <v>93</v>
      </c>
      <c r="C5" s="5" t="n">
        <v>4940625</v>
      </c>
    </row>
    <row r="6" spans="1:5">
      <c r="A6" s="4" t="s">
        <v>94</v>
      </c>
      <c r="B6" s="5" t="n">
        <v>-2502994</v>
      </c>
      <c r="C6" s="7" t="n">
        <v>0</v>
      </c>
      <c r="D6" s="5" t="n">
        <v>0</v>
      </c>
      <c r="E6" s="5" t="n">
        <v>-2502994</v>
      </c>
    </row>
    <row r="7" spans="1:5">
      <c r="A7" s="4" t="s">
        <v>95</v>
      </c>
      <c r="B7" s="5" t="n">
        <v>57431</v>
      </c>
      <c r="C7" s="7" t="n">
        <v>57</v>
      </c>
      <c r="D7" s="5" t="n">
        <v>57374</v>
      </c>
      <c r="E7" s="5" t="n">
        <v>0</v>
      </c>
    </row>
    <row r="8" spans="1:5">
      <c r="A8" s="4" t="s">
        <v>96</v>
      </c>
      <c r="C8" s="5" t="n">
        <v>5743</v>
      </c>
    </row>
    <row r="9" spans="1:5">
      <c r="A9" s="4" t="s">
        <v>97</v>
      </c>
      <c r="B9" s="5" t="n">
        <v>-1779163</v>
      </c>
      <c r="C9" s="7" t="n">
        <v>-1779</v>
      </c>
      <c r="D9" s="5" t="n">
        <v>-1777384</v>
      </c>
      <c r="E9" s="5" t="n">
        <v>0</v>
      </c>
    </row>
    <row r="10" spans="1:5">
      <c r="A10" s="4" t="s">
        <v>98</v>
      </c>
      <c r="C10" s="5" t="n">
        <v>-177916</v>
      </c>
    </row>
    <row r="11" spans="1:5">
      <c r="A11" s="4" t="s">
        <v>81</v>
      </c>
      <c r="B11" s="5" t="n">
        <v>-2521867</v>
      </c>
      <c r="C11" s="7" t="n">
        <v>0</v>
      </c>
      <c r="D11" s="5" t="n">
        <v>0</v>
      </c>
      <c r="E11" s="5" t="n">
        <v>-2521867</v>
      </c>
    </row>
    <row r="12" spans="1:5">
      <c r="A12" s="4" t="s">
        <v>99</v>
      </c>
      <c r="B12" s="5" t="n">
        <v>-1712673</v>
      </c>
      <c r="D12" s="5" t="n">
        <v>-1712673</v>
      </c>
      <c r="E12" s="5" t="n">
        <v>0</v>
      </c>
    </row>
    <row r="13" spans="1:5">
      <c r="A13" s="4" t="s">
        <v>100</v>
      </c>
      <c r="B13" s="7" t="n">
        <v>73827719</v>
      </c>
      <c r="C13" s="7" t="n">
        <v>82209</v>
      </c>
      <c r="D13" s="7" t="n">
        <v>80201826</v>
      </c>
      <c r="E13" s="7" t="n">
        <v>-6456315</v>
      </c>
    </row>
    <row r="14" spans="1:5">
      <c r="A14" s="4" t="s">
        <v>101</v>
      </c>
      <c r="C14" s="5" t="n">
        <v>8220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4" t="s">
        <v>516</v>
      </c>
      <c r="B2" s="7" t="n">
        <v>462557</v>
      </c>
      <c r="C2" s="7" t="n">
        <v>0</v>
      </c>
    </row>
    <row r="3" spans="1:3">
      <c r="A3" s="4" t="s">
        <v>517</v>
      </c>
    </row>
    <row r="4" spans="1:3">
      <c r="A4" s="4" t="s">
        <v>516</v>
      </c>
      <c r="B4" s="5" t="n">
        <v>462557</v>
      </c>
    </row>
    <row r="5" spans="1:3">
      <c r="A5" s="4" t="s">
        <v>518</v>
      </c>
    </row>
    <row r="6" spans="1:3">
      <c r="A6" s="4" t="s">
        <v>516</v>
      </c>
      <c r="B6" s="5" t="n">
        <v>0</v>
      </c>
    </row>
    <row r="7" spans="1:3">
      <c r="A7" s="4" t="s">
        <v>519</v>
      </c>
    </row>
    <row r="8" spans="1:3">
      <c r="A8" s="4" t="s">
        <v>516</v>
      </c>
      <c r="B8" s="5" t="n">
        <v>462557</v>
      </c>
    </row>
    <row r="9" spans="1:3">
      <c r="A9" s="4" t="s">
        <v>520</v>
      </c>
    </row>
    <row r="10" spans="1:3">
      <c r="A10" s="4" t="s">
        <v>516</v>
      </c>
      <c r="B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r="A1" s="1" t="s">
        <v>521</v>
      </c>
      <c r="C1" s="2" t="s">
        <v>63</v>
      </c>
      <c r="G1" s="2" t="s">
        <v>1</v>
      </c>
    </row>
    <row r="2" spans="1:12">
      <c r="C2" s="2" t="s">
        <v>2</v>
      </c>
      <c r="E2" s="2" t="s">
        <v>64</v>
      </c>
      <c r="G2" s="2" t="s">
        <v>2</v>
      </c>
      <c r="I2" s="2" t="s">
        <v>64</v>
      </c>
      <c r="K2" s="2" t="s">
        <v>23</v>
      </c>
    </row>
    <row r="3" spans="1:12">
      <c r="A3" s="4" t="s">
        <v>522</v>
      </c>
      <c r="C3" s="7" t="n">
        <v>691042</v>
      </c>
      <c r="E3" s="7" t="n">
        <v>325098</v>
      </c>
      <c r="G3" s="7" t="n">
        <v>3183003</v>
      </c>
      <c r="I3" s="7" t="n">
        <v>614352</v>
      </c>
    </row>
    <row r="4" spans="1:12">
      <c r="A4" s="4" t="s">
        <v>523</v>
      </c>
      <c r="C4" s="5" t="n">
        <v>32923</v>
      </c>
      <c r="G4" s="5" t="n">
        <v>32923</v>
      </c>
      <c r="K4" s="7" t="n">
        <v>8662</v>
      </c>
    </row>
    <row r="5" spans="1:12">
      <c r="A5" s="4" t="s">
        <v>524</v>
      </c>
      <c r="C5" s="5" t="n">
        <v>32923</v>
      </c>
      <c r="G5" s="5" t="n">
        <v>32923</v>
      </c>
      <c r="K5" s="5" t="n">
        <v>8662</v>
      </c>
    </row>
    <row r="6" spans="1:12">
      <c r="A6" s="4" t="s">
        <v>525</v>
      </c>
    </row>
    <row r="7" spans="1:12">
      <c r="A7" s="4" t="s">
        <v>522</v>
      </c>
      <c r="C7" s="5" t="n">
        <v>267147</v>
      </c>
      <c r="E7" s="5" t="n">
        <v>0</v>
      </c>
      <c r="G7" s="5" t="n">
        <v>777867</v>
      </c>
      <c r="I7" s="5" t="n">
        <v>0</v>
      </c>
      <c r="J7" s="4" t="s">
        <v>449</v>
      </c>
    </row>
    <row r="8" spans="1:12">
      <c r="A8" s="4" t="s">
        <v>523</v>
      </c>
      <c r="C8" s="5" t="n">
        <v>32923</v>
      </c>
      <c r="G8" s="5" t="n">
        <v>32923</v>
      </c>
      <c r="K8" s="5" t="n">
        <v>0</v>
      </c>
    </row>
    <row r="9" spans="1:12">
      <c r="A9" s="4" t="s">
        <v>524</v>
      </c>
      <c r="C9" s="5" t="n">
        <v>0</v>
      </c>
      <c r="G9" s="5" t="n">
        <v>0</v>
      </c>
      <c r="K9" s="5" t="n">
        <v>0</v>
      </c>
    </row>
    <row r="10" spans="1:12">
      <c r="A10" s="4" t="s">
        <v>526</v>
      </c>
    </row>
    <row r="11" spans="1:12">
      <c r="A11" s="4" t="s">
        <v>522</v>
      </c>
      <c r="C11" s="5" t="n">
        <v>118113</v>
      </c>
      <c r="E11" s="5" t="n">
        <v>16326</v>
      </c>
      <c r="G11" s="5" t="n">
        <v>271019</v>
      </c>
      <c r="I11" s="5" t="n">
        <v>35349</v>
      </c>
    </row>
    <row r="12" spans="1:12">
      <c r="A12" s="4" t="s">
        <v>523</v>
      </c>
      <c r="C12" s="5" t="n">
        <v>0</v>
      </c>
      <c r="G12" s="5" t="n">
        <v>0</v>
      </c>
      <c r="K12" s="5" t="n">
        <v>0</v>
      </c>
    </row>
    <row r="13" spans="1:12">
      <c r="A13" s="4" t="s">
        <v>524</v>
      </c>
      <c r="C13" s="5" t="n">
        <v>32575</v>
      </c>
      <c r="G13" s="5" t="n">
        <v>32575</v>
      </c>
      <c r="K13" s="5" t="n">
        <v>73200</v>
      </c>
    </row>
    <row r="14" spans="1:12">
      <c r="A14" s="4" t="s">
        <v>527</v>
      </c>
    </row>
    <row r="15" spans="1:12">
      <c r="A15" s="4" t="s">
        <v>522</v>
      </c>
      <c r="B15" s="4" t="s">
        <v>456</v>
      </c>
      <c r="C15" s="5" t="n">
        <v>5964</v>
      </c>
      <c r="E15" s="5" t="n">
        <v>1063</v>
      </c>
      <c r="G15" s="5" t="n">
        <v>8090</v>
      </c>
      <c r="I15" s="5" t="n">
        <v>3188</v>
      </c>
    </row>
    <row r="16" spans="1:12">
      <c r="A16" s="4" t="s">
        <v>523</v>
      </c>
      <c r="B16" s="4" t="s">
        <v>456</v>
      </c>
      <c r="C16" s="5" t="n">
        <v>0</v>
      </c>
      <c r="G16" s="5" t="n">
        <v>0</v>
      </c>
      <c r="K16" s="5" t="n">
        <v>0</v>
      </c>
    </row>
    <row r="17" spans="1:12">
      <c r="A17" s="4" t="s">
        <v>524</v>
      </c>
      <c r="B17" s="4" t="s">
        <v>456</v>
      </c>
      <c r="C17" s="5" t="n">
        <v>8090</v>
      </c>
      <c r="G17" s="5" t="n">
        <v>8090</v>
      </c>
      <c r="K17" s="5" t="n">
        <v>5486</v>
      </c>
    </row>
    <row r="18" spans="1:12">
      <c r="A18" s="4" t="s">
        <v>528</v>
      </c>
    </row>
    <row r="19" spans="1:12">
      <c r="A19" s="4" t="s">
        <v>522</v>
      </c>
      <c r="C19" s="5" t="n">
        <v>0</v>
      </c>
      <c r="E19" s="5" t="n">
        <v>0</v>
      </c>
      <c r="G19" s="5" t="n">
        <v>30000</v>
      </c>
      <c r="I19" s="5" t="n">
        <v>0</v>
      </c>
    </row>
    <row r="20" spans="1:12">
      <c r="A20" s="4" t="s">
        <v>523</v>
      </c>
      <c r="K20" s="5" t="n">
        <v>0</v>
      </c>
    </row>
    <row r="21" spans="1:12">
      <c r="A21" s="4" t="s">
        <v>524</v>
      </c>
      <c r="C21" s="5" t="n">
        <v>0</v>
      </c>
      <c r="G21" s="5" t="n">
        <v>0</v>
      </c>
      <c r="K21" s="5" t="n">
        <v>0</v>
      </c>
    </row>
    <row r="22" spans="1:12">
      <c r="A22" s="4" t="s">
        <v>529</v>
      </c>
    </row>
    <row r="23" spans="1:12">
      <c r="A23" s="4" t="s">
        <v>522</v>
      </c>
      <c r="C23" s="5" t="n">
        <v>280468</v>
      </c>
      <c r="E23" s="5" t="n">
        <v>307710</v>
      </c>
      <c r="G23" s="5" t="n">
        <v>1483033</v>
      </c>
      <c r="I23" s="5" t="n">
        <v>575814</v>
      </c>
    </row>
    <row r="24" spans="1:12">
      <c r="A24" s="4" t="s">
        <v>523</v>
      </c>
      <c r="C24" s="5" t="n">
        <v>0</v>
      </c>
      <c r="G24" s="5" t="n">
        <v>0</v>
      </c>
      <c r="K24" s="5" t="n">
        <v>8662</v>
      </c>
    </row>
    <row r="25" spans="1:12">
      <c r="A25" s="4" t="s">
        <v>524</v>
      </c>
      <c r="C25" s="5" t="n">
        <v>29963</v>
      </c>
      <c r="G25" s="5" t="n">
        <v>29963</v>
      </c>
      <c r="K25" s="5" t="n">
        <v>0</v>
      </c>
    </row>
    <row r="26" spans="1:12">
      <c r="A26" s="4" t="s">
        <v>530</v>
      </c>
    </row>
    <row r="27" spans="1:12">
      <c r="A27" s="4" t="s">
        <v>522</v>
      </c>
      <c r="C27" s="5" t="n">
        <v>385260</v>
      </c>
      <c r="E27" s="5" t="n">
        <v>16326</v>
      </c>
      <c r="G27" s="5" t="n">
        <v>1078886</v>
      </c>
      <c r="I27" s="5" t="n">
        <v>35349</v>
      </c>
    </row>
    <row r="28" spans="1:12">
      <c r="A28" s="4" t="s">
        <v>523</v>
      </c>
      <c r="C28" s="5" t="n">
        <v>0</v>
      </c>
      <c r="G28" s="5" t="n">
        <v>0</v>
      </c>
      <c r="K28" s="5" t="n">
        <v>0</v>
      </c>
    </row>
    <row r="29" spans="1:12">
      <c r="A29" s="4" t="s">
        <v>531</v>
      </c>
    </row>
    <row r="30" spans="1:12">
      <c r="A30" s="4" t="s">
        <v>522</v>
      </c>
      <c r="C30" s="5" t="n">
        <v>19350</v>
      </c>
      <c r="E30" s="5" t="n">
        <v>0</v>
      </c>
      <c r="G30" s="5" t="n">
        <v>200110</v>
      </c>
      <c r="I30" s="5" t="n">
        <v>0</v>
      </c>
    </row>
    <row r="31" spans="1:12">
      <c r="A31" s="4" t="s">
        <v>523</v>
      </c>
      <c r="C31" s="5" t="n">
        <v>0</v>
      </c>
      <c r="G31" s="5" t="n">
        <v>0</v>
      </c>
      <c r="K31" s="5" t="n">
        <v>0</v>
      </c>
    </row>
    <row r="32" spans="1:12">
      <c r="A32" s="4" t="s">
        <v>524</v>
      </c>
      <c r="C32" s="5" t="n">
        <v>137800</v>
      </c>
      <c r="G32" s="5" t="n">
        <v>137800</v>
      </c>
      <c r="K32" s="5" t="n">
        <v>42960</v>
      </c>
    </row>
    <row r="33" spans="1:12">
      <c r="A33" s="4" t="s">
        <v>532</v>
      </c>
    </row>
    <row r="34" spans="1:12">
      <c r="A34" s="4" t="s">
        <v>522</v>
      </c>
      <c r="C34" s="5" t="n">
        <v>0</v>
      </c>
      <c r="E34" s="5" t="n">
        <v>0</v>
      </c>
      <c r="G34" s="5" t="n">
        <v>317154</v>
      </c>
      <c r="I34" s="5" t="n">
        <v>0</v>
      </c>
    </row>
    <row r="35" spans="1:12">
      <c r="A35" s="4" t="s">
        <v>523</v>
      </c>
      <c r="C35" s="5" t="n">
        <v>0</v>
      </c>
      <c r="G35" s="5" t="n">
        <v>0</v>
      </c>
      <c r="K35" s="5" t="n">
        <v>0</v>
      </c>
    </row>
    <row r="36" spans="1:12">
      <c r="A36" s="4" t="s">
        <v>524</v>
      </c>
      <c r="C36" s="5" t="n">
        <v>165123</v>
      </c>
      <c r="G36" s="5" t="n">
        <v>165123</v>
      </c>
      <c r="K36" s="5" t="n">
        <v>47055</v>
      </c>
    </row>
    <row r="37" spans="1:12">
      <c r="A37" s="4" t="s">
        <v>533</v>
      </c>
    </row>
    <row r="38" spans="1:12">
      <c r="A38" s="4" t="s">
        <v>522</v>
      </c>
      <c r="B38" s="4" t="s">
        <v>534</v>
      </c>
      <c r="C38" s="5" t="n">
        <v>0</v>
      </c>
      <c r="E38" s="5" t="n">
        <v>0</v>
      </c>
      <c r="G38" s="5" t="n">
        <v>0</v>
      </c>
      <c r="I38" s="5" t="n">
        <v>0</v>
      </c>
    </row>
    <row r="39" spans="1:12">
      <c r="A39" s="4" t="s">
        <v>523</v>
      </c>
      <c r="B39" s="4" t="s">
        <v>534</v>
      </c>
      <c r="C39" s="5" t="n">
        <v>0</v>
      </c>
      <c r="G39" s="5" t="n">
        <v>0</v>
      </c>
      <c r="K39" s="5" t="n">
        <v>0</v>
      </c>
    </row>
    <row r="40" spans="1:12">
      <c r="A40" s="4" t="s">
        <v>524</v>
      </c>
      <c r="B40" s="4" t="s">
        <v>534</v>
      </c>
      <c r="C40" s="5" t="n">
        <v>100477</v>
      </c>
      <c r="G40" s="5" t="n">
        <v>100477</v>
      </c>
      <c r="K40" s="5" t="n">
        <v>100477</v>
      </c>
    </row>
    <row r="41" spans="1:12">
      <c r="A41" s="4" t="s">
        <v>535</v>
      </c>
    </row>
    <row r="42" spans="1:12">
      <c r="A42" s="4" t="s">
        <v>522</v>
      </c>
      <c r="C42" s="5" t="n">
        <v>0</v>
      </c>
      <c r="D42" s="4" t="s">
        <v>536</v>
      </c>
      <c r="E42" s="7" t="n">
        <v>0</v>
      </c>
      <c r="F42" s="4" t="s">
        <v>536</v>
      </c>
      <c r="G42" s="5" t="n">
        <v>95730</v>
      </c>
      <c r="H42" s="4" t="s">
        <v>536</v>
      </c>
      <c r="I42" s="7" t="n">
        <v>0</v>
      </c>
      <c r="J42" s="4" t="s">
        <v>537</v>
      </c>
    </row>
    <row r="43" spans="1:12">
      <c r="A43" s="4" t="s">
        <v>523</v>
      </c>
      <c r="B43" s="4" t="s">
        <v>536</v>
      </c>
      <c r="C43" s="5" t="n">
        <v>0</v>
      </c>
      <c r="G43" s="5" t="n">
        <v>0</v>
      </c>
      <c r="K43" s="5" t="n">
        <v>0</v>
      </c>
      <c r="L43" s="4" t="s">
        <v>537</v>
      </c>
    </row>
    <row r="44" spans="1:12">
      <c r="A44" s="4" t="s">
        <v>524</v>
      </c>
      <c r="B44" s="4" t="s">
        <v>536</v>
      </c>
      <c r="C44" s="7" t="n">
        <v>0</v>
      </c>
      <c r="G44" s="7" t="n">
        <v>0</v>
      </c>
      <c r="K44" s="7" t="n">
        <v>0</v>
      </c>
    </row>
    <row r="45" spans="1:12"/>
    <row r="46" spans="1:12">
      <c r="A46" s="4" t="s">
        <v>449</v>
      </c>
      <c r="B46" s="4" t="s">
        <v>538</v>
      </c>
    </row>
    <row r="47" spans="1:12">
      <c r="A47" s="4" t="s">
        <v>456</v>
      </c>
      <c r="B47" s="4" t="s">
        <v>539</v>
      </c>
    </row>
    <row r="48" spans="1:12">
      <c r="A48" s="4" t="s">
        <v>534</v>
      </c>
      <c r="B48" s="4" t="s">
        <v>540</v>
      </c>
    </row>
    <row r="49" spans="1:12">
      <c r="A49" s="4" t="s">
        <v>536</v>
      </c>
      <c r="B49" s="4" t="s">
        <v>541</v>
      </c>
    </row>
    <row r="50" spans="1:12">
      <c r="A50" s="4" t="s">
        <v>537</v>
      </c>
      <c r="B50" s="4" t="s">
        <v>542</v>
      </c>
    </row>
  </sheetData>
  <mergeCells count="15">
    <mergeCell ref="A1:B2"/>
    <mergeCell ref="C1:F1"/>
    <mergeCell ref="G1:J1"/>
    <mergeCell ref="K1:L1"/>
    <mergeCell ref="C2:D2"/>
    <mergeCell ref="E2:F2"/>
    <mergeCell ref="G2:H2"/>
    <mergeCell ref="I2:J2"/>
    <mergeCell ref="K2:L2"/>
    <mergeCell ref="A45:K45"/>
    <mergeCell ref="B46:K46"/>
    <mergeCell ref="B47:K47"/>
    <mergeCell ref="B48:K48"/>
    <mergeCell ref="B49:K49"/>
    <mergeCell ref="B50:K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0"/>
    <col customWidth="1" max="7" min="7" width="14"/>
    <col customWidth="1" max="8" min="8" width="4"/>
    <col customWidth="1" max="9" min="9" width="16"/>
  </cols>
  <sheetData>
    <row r="1" spans="1:9">
      <c r="A1" s="1" t="s">
        <v>543</v>
      </c>
      <c r="C1" s="2" t="s">
        <v>63</v>
      </c>
      <c r="E1" s="2" t="s">
        <v>1</v>
      </c>
      <c r="I1" s="2" t="s">
        <v>443</v>
      </c>
    </row>
    <row r="2" spans="1:9">
      <c r="C2" s="2" t="s">
        <v>2</v>
      </c>
      <c r="D2" s="2" t="s">
        <v>64</v>
      </c>
      <c r="E2" s="2" t="s">
        <v>544</v>
      </c>
      <c r="F2" s="2" t="s">
        <v>2</v>
      </c>
      <c r="G2" s="2" t="s">
        <v>64</v>
      </c>
      <c r="I2" s="2" t="s">
        <v>23</v>
      </c>
    </row>
    <row r="3" spans="1:9">
      <c r="A3" s="4" t="s">
        <v>522</v>
      </c>
      <c r="C3" s="7" t="n">
        <v>691042</v>
      </c>
      <c r="D3" s="7" t="n">
        <v>325098</v>
      </c>
      <c r="F3" s="7" t="n">
        <v>3183003</v>
      </c>
      <c r="G3" s="7" t="n">
        <v>614352</v>
      </c>
    </row>
    <row r="4" spans="1:9">
      <c r="A4" s="4" t="s">
        <v>545</v>
      </c>
      <c r="F4" s="5" t="n">
        <v>1779163</v>
      </c>
    </row>
    <row r="5" spans="1:9">
      <c r="A5" s="4" t="s">
        <v>87</v>
      </c>
    </row>
    <row r="6" spans="1:9">
      <c r="A6" s="4" t="s">
        <v>545</v>
      </c>
      <c r="F6" s="5" t="n">
        <v>1779</v>
      </c>
    </row>
    <row r="7" spans="1:9">
      <c r="A7" s="4" t="s">
        <v>546</v>
      </c>
    </row>
    <row r="8" spans="1:9">
      <c r="A8" s="4" t="s">
        <v>545</v>
      </c>
      <c r="E8" s="7" t="n">
        <v>4666178</v>
      </c>
    </row>
    <row r="9" spans="1:9">
      <c r="A9" s="4" t="s">
        <v>547</v>
      </c>
    </row>
    <row r="10" spans="1:9">
      <c r="A10" s="4" t="s">
        <v>522</v>
      </c>
      <c r="F10" s="5" t="n">
        <v>2525712</v>
      </c>
      <c r="I10" s="7" t="n">
        <v>1042678</v>
      </c>
    </row>
    <row r="11" spans="1:9">
      <c r="A11" s="4" t="s">
        <v>548</v>
      </c>
      <c r="C11" s="5" t="n">
        <v>29963</v>
      </c>
      <c r="F11" s="5" t="n">
        <v>29963</v>
      </c>
      <c r="I11" s="5" t="n">
        <v>8662</v>
      </c>
    </row>
    <row r="12" spans="1:9">
      <c r="A12" s="4" t="s">
        <v>525</v>
      </c>
    </row>
    <row r="13" spans="1:9">
      <c r="A13" s="4" t="s">
        <v>522</v>
      </c>
      <c r="C13" s="5" t="n">
        <v>267147</v>
      </c>
      <c r="D13" s="5" t="n">
        <v>0</v>
      </c>
      <c r="F13" s="7" t="n">
        <v>777867</v>
      </c>
      <c r="G13" s="5" t="n">
        <v>0</v>
      </c>
      <c r="H13" s="4" t="s">
        <v>449</v>
      </c>
    </row>
    <row r="14" spans="1:9">
      <c r="A14" s="4" t="s">
        <v>549</v>
      </c>
      <c r="F14" s="4" t="s">
        <v>550</v>
      </c>
    </row>
    <row r="15" spans="1:9">
      <c r="A15" s="4" t="s">
        <v>526</v>
      </c>
    </row>
    <row r="16" spans="1:9">
      <c r="A16" s="4" t="s">
        <v>522</v>
      </c>
      <c r="C16" s="5" t="n">
        <v>118113</v>
      </c>
      <c r="D16" s="5" t="n">
        <v>16326</v>
      </c>
      <c r="F16" s="7" t="n">
        <v>271019</v>
      </c>
      <c r="G16" s="5" t="n">
        <v>35349</v>
      </c>
    </row>
    <row r="17" spans="1:9">
      <c r="A17" s="4" t="s">
        <v>551</v>
      </c>
      <c r="F17" s="4" t="s">
        <v>552</v>
      </c>
    </row>
    <row r="18" spans="1:9">
      <c r="A18" s="4" t="s">
        <v>553</v>
      </c>
    </row>
    <row r="19" spans="1:9">
      <c r="A19" s="4" t="s">
        <v>551</v>
      </c>
      <c r="F19" s="4" t="s">
        <v>554</v>
      </c>
    </row>
    <row r="20" spans="1:9">
      <c r="A20" s="4" t="s">
        <v>527</v>
      </c>
    </row>
    <row r="21" spans="1:9">
      <c r="A21" s="4" t="s">
        <v>522</v>
      </c>
      <c r="B21" s="4" t="s">
        <v>456</v>
      </c>
      <c r="C21" s="5" t="n">
        <v>5964</v>
      </c>
      <c r="D21" s="5" t="n">
        <v>1063</v>
      </c>
      <c r="F21" s="7" t="n">
        <v>8090</v>
      </c>
      <c r="G21" s="5" t="n">
        <v>3188</v>
      </c>
    </row>
    <row r="22" spans="1:9">
      <c r="A22" s="4" t="s">
        <v>551</v>
      </c>
      <c r="F22" s="4" t="s">
        <v>555</v>
      </c>
    </row>
    <row r="23" spans="1:9">
      <c r="A23" s="4" t="s">
        <v>528</v>
      </c>
    </row>
    <row r="24" spans="1:9">
      <c r="A24" s="4" t="s">
        <v>522</v>
      </c>
      <c r="C24" s="5" t="n">
        <v>0</v>
      </c>
      <c r="D24" s="7" t="n">
        <v>0</v>
      </c>
      <c r="F24" s="7" t="n">
        <v>30000</v>
      </c>
      <c r="G24" s="7" t="n">
        <v>0</v>
      </c>
    </row>
    <row r="25" spans="1:9">
      <c r="A25" s="4" t="s">
        <v>551</v>
      </c>
      <c r="F25" s="4" t="s">
        <v>556</v>
      </c>
    </row>
    <row r="26" spans="1:9">
      <c r="A26" s="4" t="s">
        <v>557</v>
      </c>
    </row>
    <row r="27" spans="1:9">
      <c r="A27" s="4" t="s">
        <v>551</v>
      </c>
      <c r="F27" s="4" t="s">
        <v>556</v>
      </c>
    </row>
    <row r="28" spans="1:9">
      <c r="A28" s="4" t="s">
        <v>558</v>
      </c>
    </row>
    <row r="29" spans="1:9">
      <c r="A29" s="4" t="s">
        <v>551</v>
      </c>
      <c r="F29" s="4" t="s">
        <v>322</v>
      </c>
    </row>
    <row r="30" spans="1:9">
      <c r="A30" s="4" t="s">
        <v>559</v>
      </c>
    </row>
    <row r="31" spans="1:9">
      <c r="A31" s="4" t="s">
        <v>560</v>
      </c>
      <c r="F31" s="4" t="s">
        <v>561</v>
      </c>
    </row>
    <row r="32" spans="1:9">
      <c r="A32" s="4" t="s">
        <v>562</v>
      </c>
      <c r="F32" s="4" t="s">
        <v>563</v>
      </c>
    </row>
    <row r="33" spans="1:9">
      <c r="A33" s="4" t="s">
        <v>564</v>
      </c>
    </row>
    <row r="34" spans="1:9">
      <c r="A34" s="4" t="s">
        <v>548</v>
      </c>
      <c r="C34" s="7" t="n">
        <v>3424663</v>
      </c>
      <c r="F34" s="7" t="n">
        <v>3424663</v>
      </c>
    </row>
    <row r="35" spans="1:9">
      <c r="A35" s="4" t="s">
        <v>565</v>
      </c>
      <c r="F35" s="7" t="n">
        <v>2495748</v>
      </c>
      <c r="I35" s="7" t="n">
        <v>1051341</v>
      </c>
    </row>
    <row r="36" spans="1:9">
      <c r="A36" s="4" t="s">
        <v>566</v>
      </c>
    </row>
    <row r="37" spans="1:9">
      <c r="A37" s="4" t="s">
        <v>551</v>
      </c>
      <c r="F37" s="4" t="s">
        <v>322</v>
      </c>
    </row>
    <row r="38" spans="1:9"/>
    <row r="39" spans="1:9">
      <c r="A39" s="4" t="s">
        <v>449</v>
      </c>
      <c r="B39" s="4" t="s">
        <v>538</v>
      </c>
    </row>
    <row r="40" spans="1:9">
      <c r="A40" s="4" t="s">
        <v>456</v>
      </c>
      <c r="B40" s="4" t="s">
        <v>539</v>
      </c>
    </row>
  </sheetData>
  <mergeCells count="7">
    <mergeCell ref="A1:B2"/>
    <mergeCell ref="C1:D1"/>
    <mergeCell ref="E1:H1"/>
    <mergeCell ref="G2:H2"/>
    <mergeCell ref="A38:H38"/>
    <mergeCell ref="B39:H39"/>
    <mergeCell ref="B40:H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4"/>
    <col customWidth="1" max="9" min="9" width="21"/>
    <col customWidth="1" max="10" min="10" width="22"/>
    <col customWidth="1" max="11" min="11" width="22"/>
    <col customWidth="1" max="12" min="12" width="24"/>
    <col customWidth="1" max="13" min="13" width="21"/>
    <col customWidth="1" max="14" min="14" width="21"/>
    <col customWidth="1" max="15" min="15" width="31"/>
    <col customWidth="1" max="16" min="16" width="31"/>
    <col customWidth="1" max="17" min="17" width="31"/>
    <col customWidth="1" max="18" min="18" width="27"/>
    <col customWidth="1" max="19" min="19" width="21"/>
    <col customWidth="1" max="20" min="20" width="21"/>
  </cols>
  <sheetData>
    <row r="1" spans="1:20">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c r="P1" s="2" t="s">
        <v>582</v>
      </c>
      <c r="Q1" s="2" t="s">
        <v>583</v>
      </c>
      <c r="R1" s="2" t="s">
        <v>584</v>
      </c>
      <c r="S1" s="2" t="s">
        <v>265</v>
      </c>
      <c r="T1" s="2" t="s">
        <v>585</v>
      </c>
    </row>
    <row r="2" spans="1:20">
      <c r="A2" s="4" t="s">
        <v>586</v>
      </c>
      <c r="S2" s="7" t="n">
        <v>39231597</v>
      </c>
      <c r="T2" s="7" t="n">
        <v>10219952</v>
      </c>
    </row>
    <row r="3" spans="1:20">
      <c r="A3" s="4" t="s">
        <v>435</v>
      </c>
      <c r="S3" s="7" t="n">
        <v>1000000</v>
      </c>
      <c r="T3" s="7" t="n">
        <v>0</v>
      </c>
    </row>
    <row r="4" spans="1:20">
      <c r="A4" s="4" t="s">
        <v>587</v>
      </c>
    </row>
    <row r="5" spans="1:20">
      <c r="A5" s="4" t="s">
        <v>588</v>
      </c>
      <c r="O5" s="4" t="s">
        <v>589</v>
      </c>
    </row>
    <row r="6" spans="1:20">
      <c r="A6" s="4" t="s">
        <v>590</v>
      </c>
      <c r="O6" s="11" t="n">
        <v>0.0020833</v>
      </c>
      <c r="P6" s="11" t="n">
        <v>0.002038</v>
      </c>
      <c r="Q6" s="11" t="n">
        <v>0.002038</v>
      </c>
    </row>
    <row r="7" spans="1:20">
      <c r="A7" s="4" t="s">
        <v>591</v>
      </c>
      <c r="O7" s="7" t="n">
        <v>1559176</v>
      </c>
      <c r="P7" s="7" t="n">
        <v>1548589</v>
      </c>
      <c r="Q7" s="7" t="n">
        <v>1529518</v>
      </c>
    </row>
    <row r="8" spans="1:20">
      <c r="A8" s="4" t="s">
        <v>592</v>
      </c>
      <c r="O8" s="4" t="s">
        <v>589</v>
      </c>
      <c r="P8" s="4" t="s">
        <v>593</v>
      </c>
      <c r="Q8" s="4" t="s">
        <v>594</v>
      </c>
    </row>
    <row r="9" spans="1:20">
      <c r="A9" s="4" t="s">
        <v>595</v>
      </c>
      <c r="O9" s="7" t="n">
        <v>1082081</v>
      </c>
      <c r="P9" s="7" t="n">
        <v>1092631</v>
      </c>
      <c r="Q9" s="7" t="n">
        <v>1093599</v>
      </c>
    </row>
    <row r="10" spans="1:20">
      <c r="A10" s="4" t="s">
        <v>596</v>
      </c>
      <c r="K10" s="7" t="n">
        <v>40205</v>
      </c>
    </row>
    <row r="11" spans="1:20">
      <c r="A11" s="4" t="s">
        <v>435</v>
      </c>
      <c r="N11" s="7" t="n">
        <v>3434000</v>
      </c>
    </row>
    <row r="12" spans="1:20">
      <c r="A12" s="4" t="s">
        <v>597</v>
      </c>
      <c r="N12" s="7" t="n">
        <v>800000</v>
      </c>
    </row>
    <row r="13" spans="1:20">
      <c r="A13" s="4" t="s">
        <v>598</v>
      </c>
    </row>
    <row r="14" spans="1:20">
      <c r="A14" s="4" t="s">
        <v>599</v>
      </c>
      <c r="R14" s="5" t="n">
        <v>466618</v>
      </c>
    </row>
    <row r="15" spans="1:20">
      <c r="A15" s="4" t="s">
        <v>600</v>
      </c>
      <c r="R15" s="7" t="n">
        <v>4666178</v>
      </c>
    </row>
    <row r="16" spans="1:20">
      <c r="A16" s="4" t="s">
        <v>601</v>
      </c>
    </row>
    <row r="17" spans="1:20">
      <c r="A17" s="4" t="s">
        <v>602</v>
      </c>
      <c r="C17" s="7" t="n">
        <v>5527600</v>
      </c>
      <c r="D17" s="7" t="n">
        <v>14850000</v>
      </c>
      <c r="E17" s="7" t="n">
        <v>638012</v>
      </c>
      <c r="G17" s="7" t="n">
        <v>3850000</v>
      </c>
      <c r="H17" s="7" t="n">
        <v>2860000</v>
      </c>
      <c r="I17" s="7" t="n">
        <v>5425000</v>
      </c>
      <c r="K17" s="7" t="n">
        <v>10083000</v>
      </c>
    </row>
    <row r="18" spans="1:20">
      <c r="A18" s="4" t="s">
        <v>603</v>
      </c>
      <c r="C18" s="4" t="s">
        <v>604</v>
      </c>
      <c r="D18" s="4" t="s">
        <v>604</v>
      </c>
      <c r="E18" s="4" t="s">
        <v>605</v>
      </c>
      <c r="G18" s="4" t="s">
        <v>606</v>
      </c>
      <c r="H18" s="4" t="s">
        <v>607</v>
      </c>
      <c r="I18" s="4" t="s">
        <v>608</v>
      </c>
      <c r="K18" s="4" t="s">
        <v>609</v>
      </c>
    </row>
    <row r="19" spans="1:20">
      <c r="A19" s="4" t="s">
        <v>610</v>
      </c>
      <c r="C19" s="4" t="s">
        <v>611</v>
      </c>
      <c r="D19" s="4" t="s">
        <v>612</v>
      </c>
      <c r="G19" s="4" t="s">
        <v>613</v>
      </c>
      <c r="H19" s="4" t="s">
        <v>614</v>
      </c>
      <c r="I19" s="4" t="s">
        <v>615</v>
      </c>
      <c r="K19" s="4" t="s">
        <v>616</v>
      </c>
    </row>
    <row r="20" spans="1:20">
      <c r="A20" s="4" t="s">
        <v>617</v>
      </c>
      <c r="H20" s="4" t="s">
        <v>618</v>
      </c>
    </row>
    <row r="21" spans="1:20">
      <c r="A21" s="4" t="s">
        <v>619</v>
      </c>
    </row>
    <row r="22" spans="1:20">
      <c r="A22" s="4" t="s">
        <v>620</v>
      </c>
      <c r="K22" s="5" t="n">
        <v>9288</v>
      </c>
    </row>
    <row r="23" spans="1:20">
      <c r="A23" s="4" t="s">
        <v>621</v>
      </c>
    </row>
    <row r="24" spans="1:20">
      <c r="A24" s="4" t="s">
        <v>586</v>
      </c>
      <c r="K24" s="7" t="n">
        <v>1234400</v>
      </c>
    </row>
    <row r="25" spans="1:20">
      <c r="A25" s="4" t="s">
        <v>622</v>
      </c>
    </row>
    <row r="26" spans="1:20">
      <c r="A26" s="4" t="s">
        <v>620</v>
      </c>
      <c r="J26" s="5" t="n">
        <v>40496</v>
      </c>
    </row>
    <row r="27" spans="1:20">
      <c r="A27" s="4" t="s">
        <v>586</v>
      </c>
      <c r="J27" s="7" t="n">
        <v>7700000</v>
      </c>
    </row>
    <row r="28" spans="1:20">
      <c r="A28" s="4" t="s">
        <v>596</v>
      </c>
      <c r="J28" s="7" t="n">
        <v>186820</v>
      </c>
    </row>
    <row r="29" spans="1:20">
      <c r="A29" s="4" t="s">
        <v>623</v>
      </c>
    </row>
    <row r="30" spans="1:20">
      <c r="A30" s="4" t="s">
        <v>620</v>
      </c>
      <c r="F30" s="5" t="n">
        <v>46135</v>
      </c>
    </row>
    <row r="31" spans="1:20">
      <c r="A31" s="4" t="s">
        <v>586</v>
      </c>
      <c r="F31" s="7" t="n">
        <v>10650000</v>
      </c>
    </row>
    <row r="32" spans="1:20">
      <c r="A32" s="4" t="s">
        <v>596</v>
      </c>
      <c r="F32" s="7" t="n">
        <v>338948</v>
      </c>
    </row>
    <row r="33" spans="1:20">
      <c r="A33" s="4" t="s">
        <v>624</v>
      </c>
    </row>
    <row r="34" spans="1:20">
      <c r="A34" s="4" t="s">
        <v>620</v>
      </c>
      <c r="B34" s="5" t="n">
        <v>106592</v>
      </c>
    </row>
    <row r="35" spans="1:20">
      <c r="A35" s="4" t="s">
        <v>586</v>
      </c>
      <c r="B35" s="7" t="n">
        <v>27000000</v>
      </c>
    </row>
    <row r="36" spans="1:20">
      <c r="A36" s="4" t="s">
        <v>596</v>
      </c>
      <c r="B36" s="7" t="n">
        <v>602523</v>
      </c>
    </row>
    <row r="37" spans="1:20">
      <c r="A37" s="4" t="s">
        <v>625</v>
      </c>
    </row>
    <row r="38" spans="1:20">
      <c r="A38" s="4" t="s">
        <v>626</v>
      </c>
      <c r="L38" s="5" t="n">
        <v>14490</v>
      </c>
    </row>
    <row r="39" spans="1:20">
      <c r="A39" s="4" t="s">
        <v>586</v>
      </c>
      <c r="L39" s="7" t="n">
        <v>5125000</v>
      </c>
    </row>
    <row r="40" spans="1:20">
      <c r="A40" s="4" t="s">
        <v>596</v>
      </c>
      <c r="L40" s="7" t="n">
        <v>125040</v>
      </c>
    </row>
    <row r="41" spans="1:20">
      <c r="A41" s="4" t="s">
        <v>627</v>
      </c>
    </row>
    <row r="42" spans="1:20">
      <c r="A42" s="4" t="s">
        <v>435</v>
      </c>
      <c r="M42" s="7" t="n">
        <v>3298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81</v>
      </c>
      <c r="B4" s="7" t="n">
        <v>-2521867</v>
      </c>
      <c r="C4" s="7" t="n">
        <v>-708429</v>
      </c>
    </row>
    <row r="5" spans="1:3">
      <c r="A5" s="3" t="s">
        <v>104</v>
      </c>
    </row>
    <row r="6" spans="1:3">
      <c r="A6" s="4" t="s">
        <v>72</v>
      </c>
      <c r="B6" s="5" t="n">
        <v>2093966</v>
      </c>
      <c r="C6" s="5" t="n">
        <v>330232</v>
      </c>
    </row>
    <row r="7" spans="1:3">
      <c r="A7" s="4" t="s">
        <v>95</v>
      </c>
      <c r="B7" s="5" t="n">
        <v>57431</v>
      </c>
      <c r="C7" s="5" t="n">
        <v>0</v>
      </c>
    </row>
    <row r="8" spans="1:3">
      <c r="A8" s="4" t="s">
        <v>105</v>
      </c>
      <c r="B8" s="5" t="n">
        <v>-386750</v>
      </c>
      <c r="C8" s="5" t="n">
        <v>-14550</v>
      </c>
    </row>
    <row r="9" spans="1:3">
      <c r="A9" s="4" t="s">
        <v>106</v>
      </c>
      <c r="B9" s="5" t="n">
        <v>88371</v>
      </c>
      <c r="C9" s="5" t="n">
        <v>16953</v>
      </c>
    </row>
    <row r="10" spans="1:3">
      <c r="A10" s="4" t="s">
        <v>107</v>
      </c>
      <c r="B10" s="5" t="n">
        <v>16776</v>
      </c>
      <c r="C10" s="5" t="n">
        <v>0</v>
      </c>
    </row>
    <row r="11" spans="1:3">
      <c r="A11" s="4" t="s">
        <v>108</v>
      </c>
      <c r="B11" s="5" t="n">
        <v>-310262</v>
      </c>
      <c r="C11" s="5" t="n">
        <v>-11887</v>
      </c>
    </row>
    <row r="12" spans="1:3">
      <c r="A12" s="4" t="s">
        <v>109</v>
      </c>
      <c r="B12" s="5" t="n">
        <v>21193</v>
      </c>
      <c r="C12" s="5" t="n">
        <v>0</v>
      </c>
    </row>
    <row r="13" spans="1:3">
      <c r="A13" s="4" t="s">
        <v>110</v>
      </c>
      <c r="B13" s="5" t="n">
        <v>462557</v>
      </c>
      <c r="C13" s="5" t="n">
        <v>0</v>
      </c>
    </row>
    <row r="14" spans="1:3">
      <c r="A14" s="4" t="s">
        <v>111</v>
      </c>
      <c r="B14" s="5" t="n">
        <v>1562602</v>
      </c>
      <c r="C14" s="5" t="n">
        <v>840161</v>
      </c>
    </row>
    <row r="15" spans="1:3">
      <c r="A15" s="4" t="s">
        <v>112</v>
      </c>
      <c r="B15" s="5" t="n">
        <v>913689</v>
      </c>
      <c r="C15" s="5" t="n">
        <v>0</v>
      </c>
    </row>
    <row r="16" spans="1:3">
      <c r="A16" s="3" t="s">
        <v>113</v>
      </c>
    </row>
    <row r="17" spans="1:3">
      <c r="A17" s="4" t="s">
        <v>114</v>
      </c>
      <c r="B17" s="5" t="n">
        <v>0</v>
      </c>
      <c r="C17" s="5" t="n">
        <v>-3100</v>
      </c>
    </row>
    <row r="18" spans="1:3">
      <c r="A18" s="4" t="s">
        <v>37</v>
      </c>
      <c r="B18" s="5" t="n">
        <v>-111977</v>
      </c>
      <c r="C18" s="5" t="n">
        <v>-1968</v>
      </c>
    </row>
    <row r="19" spans="1:3">
      <c r="A19" s="4" t="s">
        <v>42</v>
      </c>
      <c r="B19" s="5" t="n">
        <v>471881</v>
      </c>
      <c r="C19" s="5" t="n">
        <v>17528</v>
      </c>
    </row>
    <row r="20" spans="1:3">
      <c r="A20" s="4" t="s">
        <v>46</v>
      </c>
      <c r="B20" s="5" t="n">
        <v>-55368</v>
      </c>
      <c r="C20" s="5" t="n">
        <v>22844</v>
      </c>
    </row>
    <row r="21" spans="1:3">
      <c r="A21" s="4" t="s">
        <v>115</v>
      </c>
      <c r="B21" s="5" t="n">
        <v>2302242</v>
      </c>
      <c r="C21" s="5" t="n">
        <v>487784</v>
      </c>
    </row>
    <row r="22" spans="1:3">
      <c r="A22" s="3" t="s">
        <v>116</v>
      </c>
    </row>
    <row r="23" spans="1:3">
      <c r="A23" s="4" t="s">
        <v>117</v>
      </c>
      <c r="B23" s="5" t="n">
        <v>-39231597</v>
      </c>
      <c r="C23" s="5" t="n">
        <v>-10219952</v>
      </c>
    </row>
    <row r="24" spans="1:3">
      <c r="A24" s="4" t="s">
        <v>118</v>
      </c>
      <c r="B24" s="5" t="n">
        <v>-880766</v>
      </c>
      <c r="C24" s="5" t="n">
        <v>0</v>
      </c>
    </row>
    <row r="25" spans="1:3">
      <c r="A25" s="4" t="s">
        <v>119</v>
      </c>
      <c r="B25" s="5" t="n">
        <v>-5655250</v>
      </c>
      <c r="C25" s="5" t="n">
        <v>-2100000</v>
      </c>
    </row>
    <row r="26" spans="1:3">
      <c r="A26" s="4" t="s">
        <v>120</v>
      </c>
      <c r="B26" s="5" t="n">
        <v>1230858</v>
      </c>
      <c r="C26" s="5" t="n">
        <v>0</v>
      </c>
    </row>
    <row r="27" spans="1:3">
      <c r="A27" s="4" t="s">
        <v>121</v>
      </c>
      <c r="B27" s="5" t="n">
        <v>0</v>
      </c>
      <c r="C27" s="5" t="n">
        <v>-152131</v>
      </c>
    </row>
    <row r="28" spans="1:3">
      <c r="A28" s="4" t="s">
        <v>122</v>
      </c>
      <c r="B28" s="5" t="n">
        <v>-44536755</v>
      </c>
      <c r="C28" s="5" t="n">
        <v>-12472083</v>
      </c>
    </row>
    <row r="29" spans="1:3">
      <c r="A29" s="3" t="s">
        <v>123</v>
      </c>
    </row>
    <row r="30" spans="1:3">
      <c r="A30" s="4" t="s">
        <v>124</v>
      </c>
      <c r="B30" s="5" t="n">
        <v>15715000</v>
      </c>
      <c r="C30" s="5" t="n">
        <v>0</v>
      </c>
    </row>
    <row r="31" spans="1:3">
      <c r="A31" s="4" t="s">
        <v>125</v>
      </c>
      <c r="B31" s="5" t="n">
        <v>4296000</v>
      </c>
      <c r="C31" s="5" t="n">
        <v>0</v>
      </c>
    </row>
    <row r="32" spans="1:3">
      <c r="A32" s="4" t="s">
        <v>126</v>
      </c>
      <c r="B32" s="5" t="n">
        <v>-182427</v>
      </c>
      <c r="C32" s="5" t="n">
        <v>-27712</v>
      </c>
    </row>
    <row r="33" spans="1:3">
      <c r="A33" s="4" t="s">
        <v>127</v>
      </c>
      <c r="B33" s="5" t="n">
        <v>0</v>
      </c>
      <c r="C33" s="5" t="n">
        <v>4580000</v>
      </c>
    </row>
    <row r="34" spans="1:3">
      <c r="A34" s="4" t="s">
        <v>128</v>
      </c>
      <c r="B34" s="5" t="n">
        <v>-8044432</v>
      </c>
      <c r="C34" s="5" t="n">
        <v>-4580000</v>
      </c>
    </row>
    <row r="35" spans="1:3">
      <c r="A35" s="4" t="s">
        <v>129</v>
      </c>
      <c r="B35" s="5" t="n">
        <v>-665046</v>
      </c>
      <c r="C35" s="5" t="n">
        <v>-8500</v>
      </c>
    </row>
    <row r="36" spans="1:3">
      <c r="A36" s="4" t="s">
        <v>130</v>
      </c>
      <c r="B36" s="5" t="n">
        <v>1000000</v>
      </c>
      <c r="C36" s="5" t="n">
        <v>0</v>
      </c>
    </row>
    <row r="37" spans="1:3">
      <c r="A37" s="4" t="s">
        <v>131</v>
      </c>
      <c r="B37" s="5" t="n">
        <v>47599714</v>
      </c>
      <c r="C37" s="5" t="n">
        <v>19057570</v>
      </c>
    </row>
    <row r="38" spans="1:3">
      <c r="A38" s="4" t="s">
        <v>132</v>
      </c>
      <c r="B38" s="5" t="n">
        <v>-1444407</v>
      </c>
      <c r="C38" s="5" t="n">
        <v>-538428</v>
      </c>
    </row>
    <row r="39" spans="1:3">
      <c r="A39" s="4" t="s">
        <v>97</v>
      </c>
      <c r="B39" s="5" t="n">
        <v>-1779170</v>
      </c>
      <c r="C39" s="5" t="n">
        <v>-173014</v>
      </c>
    </row>
    <row r="40" spans="1:3">
      <c r="A40" s="4" t="s">
        <v>133</v>
      </c>
      <c r="B40" s="5" t="n">
        <v>-696461</v>
      </c>
      <c r="C40" s="5" t="n">
        <v>-93823</v>
      </c>
    </row>
    <row r="41" spans="1:3">
      <c r="A41" s="4" t="s">
        <v>134</v>
      </c>
      <c r="B41" s="5" t="n">
        <v>55798771</v>
      </c>
      <c r="C41" s="5" t="n">
        <v>18216094</v>
      </c>
    </row>
    <row r="42" spans="1:3">
      <c r="A42" s="4" t="s">
        <v>135</v>
      </c>
      <c r="B42" s="5" t="n">
        <v>13564258</v>
      </c>
      <c r="C42" s="5" t="n">
        <v>6231795</v>
      </c>
    </row>
    <row r="43" spans="1:3">
      <c r="A43" s="4" t="s">
        <v>136</v>
      </c>
      <c r="B43" s="5" t="n">
        <v>2102868</v>
      </c>
      <c r="C43" s="5" t="n">
        <v>200403</v>
      </c>
    </row>
    <row r="44" spans="1:3">
      <c r="A44" s="4" t="s">
        <v>137</v>
      </c>
      <c r="B44" s="5" t="n">
        <v>15667126</v>
      </c>
      <c r="C44" s="5" t="n">
        <v>6432198</v>
      </c>
    </row>
    <row r="45" spans="1:3">
      <c r="A45" s="3" t="s">
        <v>138</v>
      </c>
    </row>
    <row r="46" spans="1:3">
      <c r="A46" s="4" t="s">
        <v>139</v>
      </c>
      <c r="B46" s="5" t="n">
        <v>431859</v>
      </c>
      <c r="C46" s="5" t="n">
        <v>110474</v>
      </c>
    </row>
    <row r="47" spans="1:3">
      <c r="A47" s="3" t="s">
        <v>140</v>
      </c>
    </row>
    <row r="48" spans="1:3">
      <c r="A48" s="4" t="s">
        <v>99</v>
      </c>
      <c r="B48" s="5" t="n">
        <v>1712673</v>
      </c>
      <c r="C48" s="5" t="n">
        <v>0</v>
      </c>
    </row>
    <row r="49" spans="1:3">
      <c r="A49" s="4" t="s">
        <v>141</v>
      </c>
      <c r="B49" s="5" t="n">
        <v>596588</v>
      </c>
      <c r="C49" s="5" t="n">
        <v>0</v>
      </c>
    </row>
    <row r="50" spans="1:3">
      <c r="A50" s="4" t="s">
        <v>142</v>
      </c>
      <c r="B50" s="5" t="n">
        <v>1806488</v>
      </c>
      <c r="C50" s="5" t="n">
        <v>173651</v>
      </c>
    </row>
    <row r="51" spans="1:3">
      <c r="A51" s="4" t="s">
        <v>143</v>
      </c>
      <c r="B51" s="5" t="n">
        <v>4809250</v>
      </c>
      <c r="C51" s="5" t="n">
        <v>1400000</v>
      </c>
    </row>
    <row r="52" spans="1:3">
      <c r="A52" s="4" t="s">
        <v>144</v>
      </c>
      <c r="B52" s="7" t="n">
        <v>290751</v>
      </c>
      <c r="C52" s="7" t="n">
        <v>281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6:03:17Z</dcterms:created>
  <dcterms:modified xmlns:dcterms="http://purl.org/dc/terms/" xmlns:xsi="http://www.w3.org/2001/XMLSchema-instance" xsi:type="dcterms:W3CDTF">2017-07-14T16:03:17Z</dcterms:modified>
</cp:coreProperties>
</file>